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Stock-Based Compensation" sheetId="10" state="visible" r:id="rId10"/>
    <sheet xmlns:r="http://schemas.openxmlformats.org/officeDocument/2006/relationships" name="Earnings (Loss) Per Share" sheetId="11" state="visible" r:id="rId11"/>
    <sheet xmlns:r="http://schemas.openxmlformats.org/officeDocument/2006/relationships" name="Segment Information" sheetId="12" state="visible" r:id="rId12"/>
    <sheet xmlns:r="http://schemas.openxmlformats.org/officeDocument/2006/relationships" name="Investment In FC Organizational" sheetId="13" state="visible" r:id="rId13"/>
    <sheet xmlns:r="http://schemas.openxmlformats.org/officeDocument/2006/relationships" name="Basis Of Presentation (Policy)" sheetId="14" state="visible" r:id="rId14"/>
    <sheet xmlns:r="http://schemas.openxmlformats.org/officeDocument/2006/relationships" name="Inventories (Tables)" sheetId="15" state="visible" r:id="rId15"/>
    <sheet xmlns:r="http://schemas.openxmlformats.org/officeDocument/2006/relationships" name="Fair Value Of Financial Instr16" sheetId="16" state="visible" r:id="rId16"/>
    <sheet xmlns:r="http://schemas.openxmlformats.org/officeDocument/2006/relationships" name="Stock-Based Compensation (Table" sheetId="17" state="visible" r:id="rId17"/>
    <sheet xmlns:r="http://schemas.openxmlformats.org/officeDocument/2006/relationships" name="Earnings (Loss) Per Share (Tabl" sheetId="18" state="visible" r:id="rId18"/>
    <sheet xmlns:r="http://schemas.openxmlformats.org/officeDocument/2006/relationships" name="Segment Information (Tables)" sheetId="19" state="visible" r:id="rId19"/>
    <sheet xmlns:r="http://schemas.openxmlformats.org/officeDocument/2006/relationships" name="Basis Of Presentation (Narrativ" sheetId="20" state="visible" r:id="rId20"/>
    <sheet xmlns:r="http://schemas.openxmlformats.org/officeDocument/2006/relationships" name="Inventories (Components Of Inve" sheetId="21" state="visible" r:id="rId21"/>
    <sheet xmlns:r="http://schemas.openxmlformats.org/officeDocument/2006/relationships" name="Fair Value Of Financial Instr22" sheetId="22" state="visible" r:id="rId22"/>
    <sheet xmlns:r="http://schemas.openxmlformats.org/officeDocument/2006/relationships" name="Fair Value Of Financial Instr23" sheetId="23" state="visible" r:id="rId23"/>
    <sheet xmlns:r="http://schemas.openxmlformats.org/officeDocument/2006/relationships" name="Stock-Based Compensation (Narra" sheetId="24" state="visible" r:id="rId24"/>
    <sheet xmlns:r="http://schemas.openxmlformats.org/officeDocument/2006/relationships" name="Stock-Based Compensation (Total" sheetId="25" state="visible" r:id="rId25"/>
    <sheet xmlns:r="http://schemas.openxmlformats.org/officeDocument/2006/relationships" name="Earnings (Loss) Per Share (Narr" sheetId="26" state="visible" r:id="rId26"/>
    <sheet xmlns:r="http://schemas.openxmlformats.org/officeDocument/2006/relationships" name="Earnings (Loss) Per Share (Comp" sheetId="27" state="visible" r:id="rId27"/>
    <sheet xmlns:r="http://schemas.openxmlformats.org/officeDocument/2006/relationships" name="Segment Information (Narrative)" sheetId="28" state="visible" r:id="rId28"/>
    <sheet xmlns:r="http://schemas.openxmlformats.org/officeDocument/2006/relationships" name="Segment Information (Schedule O" sheetId="29" state="visible" r:id="rId29"/>
    <sheet xmlns:r="http://schemas.openxmlformats.org/officeDocument/2006/relationships" name="Segment Information (Reconcilia" sheetId="30" state="visible" r:id="rId30"/>
    <sheet xmlns:r="http://schemas.openxmlformats.org/officeDocument/2006/relationships" name="Investment In FC Organization31" sheetId="31" state="visible" r:id="rId31"/>
  </sheets>
  <definedNames/>
  <calcPr calcId="124519" fullCalcOnLoad="1"/>
</workbook>
</file>

<file path=xl/sharedStrings.xml><?xml version="1.0" encoding="utf-8"?>
<sst xmlns="http://schemas.openxmlformats.org/spreadsheetml/2006/main" uniqueCount="265">
  <si>
    <t>Document And Entity Information - shares</t>
  </si>
  <si>
    <t>3 Months Ended</t>
  </si>
  <si>
    <t>Nov. 30, 2017</t>
  </si>
  <si>
    <t>Dec. 31, 2017</t>
  </si>
  <si>
    <t>Document Type</t>
  </si>
  <si>
    <t>10-Q</t>
  </si>
  <si>
    <t>Document Period End Date</t>
  </si>
  <si>
    <t>Nov. 30,
		2017</t>
  </si>
  <si>
    <t>Amendment Flag</t>
  </si>
  <si>
    <t>false</t>
  </si>
  <si>
    <t>Document Fiscal Period Focus</t>
  </si>
  <si>
    <t>Q1</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7</t>
  </si>
  <si>
    <t>Current assets:</t>
  </si>
  <si>
    <t>Cash and cash equivalents</t>
  </si>
  <si>
    <t>Accounts receivable, less allowance for doubtful accounts of $2,738 and $2,310</t>
  </si>
  <si>
    <t>Receivable from related party</t>
  </si>
  <si>
    <t>Inventories</t>
  </si>
  <si>
    <t>Income taxes receivable</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Current portion of term notes payable</t>
  </si>
  <si>
    <t>Accounts payable</t>
  </si>
  <si>
    <t>Deferred revenue</t>
  </si>
  <si>
    <t>Accrued liabilities</t>
  </si>
  <si>
    <t>Total current liabilities</t>
  </si>
  <si>
    <t>Line of credit</t>
  </si>
  <si>
    <t>Financing obligation, less current portion</t>
  </si>
  <si>
    <t>Term notes payable,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261 shares and 13,414 shares</t>
  </si>
  <si>
    <t>Total shareholders' equity</t>
  </si>
  <si>
    <t>Total liabilities and shareholders' equity</t>
  </si>
  <si>
    <t>Condensed Consolidated Balance Sheets (Parenthetical) - USD ($) shares in Thousands, $ in Thousands</t>
  </si>
  <si>
    <t>Allowance for doubtful accounts</t>
  </si>
  <si>
    <t>Common stock, par value</t>
  </si>
  <si>
    <t>Common stock, shares authorized</t>
  </si>
  <si>
    <t>Common stock, shares issued</t>
  </si>
  <si>
    <t>Treasury stock, shares</t>
  </si>
  <si>
    <t>Condensed Consolidated Statements Of Operations And Statements Of Comprehensive Income (Loss) - USD ($) shares in Thousands, $ in Thousands</t>
  </si>
  <si>
    <t>Nov. 26, 2016</t>
  </si>
  <si>
    <t>Net sales</t>
  </si>
  <si>
    <t>Cost of sales</t>
  </si>
  <si>
    <t>Gross profit</t>
  </si>
  <si>
    <t>Selling, general, and administrative</t>
  </si>
  <si>
    <t>Depreciation</t>
  </si>
  <si>
    <t>Amortization</t>
  </si>
  <si>
    <t>Loss from operations</t>
  </si>
  <si>
    <t>Interest income</t>
  </si>
  <si>
    <t>Interest expense</t>
  </si>
  <si>
    <t>Loss before income taxes</t>
  </si>
  <si>
    <t>Income tax benefit</t>
  </si>
  <si>
    <t>Net loss</t>
  </si>
  <si>
    <t>Net loss per share:</t>
  </si>
  <si>
    <t>Basic and diluted</t>
  </si>
  <si>
    <t>Weighted average number of common shares:</t>
  </si>
  <si>
    <t>COMPREHENSIVE INCOME (LOSS)</t>
  </si>
  <si>
    <t>Foreign currency translation adjustments, net of income tax benefit of $42 and $342</t>
  </si>
  <si>
    <t>Comprehensive loss</t>
  </si>
  <si>
    <t>Condensed Consolidated Statements Of Operations And Statements Of Comprehensive Income (Loss) (Parenthetical) - USD ($) $ in Thousands</t>
  </si>
  <si>
    <t>Foreign currency translation adjustments, tax</t>
  </si>
  <si>
    <t>Condensed Consolidated Statements Of Cash Flows - USD ($) $ in Thousands</t>
  </si>
  <si>
    <t>CASH FLOWS FROM OPERATING ACTIVITIES</t>
  </si>
  <si>
    <t>Adjustments to reconcile net loss to net cash provided by (used for) operating activities:</t>
  </si>
  <si>
    <t>Depreciation and amortization</t>
  </si>
  <si>
    <t>Stock-based compensation expense</t>
  </si>
  <si>
    <t>Amortization of capitalized curriculum costs</t>
  </si>
  <si>
    <t>Deferred income taxes</t>
  </si>
  <si>
    <t>Increase (reduction) in contingent consideration liabilities</t>
  </si>
  <si>
    <t>Changes in assets and liabilities:</t>
  </si>
  <si>
    <t>Decrease in accounts receivable, net</t>
  </si>
  <si>
    <t>Decrease (increase) in inventories</t>
  </si>
  <si>
    <t>Increase in receivable from related party</t>
  </si>
  <si>
    <t>Increase in prepaid expenses and other assets</t>
  </si>
  <si>
    <t>Decrease in accounts payable and accrued liabilities</t>
  </si>
  <si>
    <t>Decrease in deferred revenue</t>
  </si>
  <si>
    <t>Increase in income taxes payable/receivable</t>
  </si>
  <si>
    <t>Increase (decrease) in other long-term liabilities</t>
  </si>
  <si>
    <t>Net cash provided by (used for) operating activities</t>
  </si>
  <si>
    <t>CASH FLOWS FROM INVESTING ACTIVITIES</t>
  </si>
  <si>
    <t>Purchases of property and equipment</t>
  </si>
  <si>
    <t>Curriculum development costs</t>
  </si>
  <si>
    <t>Acquisition of business</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roceeds from sales of common stock held in treasury</t>
  </si>
  <si>
    <t>Net cash provided by financing activities</t>
  </si>
  <si>
    <t>Effect of foreign currency exchange rates on cash and cash equivalents</t>
  </si>
  <si>
    <t>Net decrease in cash and cash equivalents</t>
  </si>
  <si>
    <t>Cash and cash equivalents at the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 xml:space="preserve">NOTE 1 – BASIS OF PRESENTATION
﻿
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subscription-as-a-service (SaaS) offerings, which includes the All Access Pass and other subscription offerings;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 owned subsidiaries in Australia, China, Japan, and the United Kingdom; and we contract with licensee partners who deliver our content and provide services in over 15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7.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During fiscal 2017, our Board of Directors approved a change to our fiscal quarter ending dates from a modified 52/53-week calendar, in which quarterly periods ended on different dates from year-to-year, to the last day of the calendar month in each quarter. The change was made to improve comparability between fiscal periods. Beginning with the second quarter of fiscal 2017, our fiscal quarters end on the last day of November, February, and May. We do not believe that the change in quarter ending dates had a material impact on the financial results for the quarter ended November 30, 2017.
﻿
Our sales primarily consist of training and consulting services. In fiscal 2017, we exited the publishing business in Japan, which significantly reduced our sales of tangible products in the first quarter of fiscal 2018. Due to the immateriality of product and leasing sales (approximately three percent of consolidated revenues during the first quarter of 2018 combined) compared with training and consulting sales, we have condensed our reported sales and cost of sales into one line for presentation purposes.
﻿
The results of operations for the quarter ended November 30, 2017 are not necessarily indicative of results expected for the entire fiscal year ending August 31, 2018, or for any future periods.
﻿
Accounting Pronouncements Issued and Adopted
﻿
In March 2016, the Financial Accounting Standards Board (FASB) issued Accounting Standards Update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The guidance in ASU 2016-09 is effective for public companies’ annual periods, including interim periods within those fiscal years, beginning after December 15, 2016. On September 1, 2017, we adopted the provisions of ASU 2016-09. The adoption of this accounting standard did not have a material impact on our consolidated financial statements.
﻿
Accounting Pronouncements Issued Not Yet Adopted
﻿
On May 28,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are required to adopt this standard on September 1, 2018, and apply the new guidance during interim periods within fiscal 2019. The new standard may be adopted using the “full retrospective” or “modified retrospective” approach. We are continuing to assess the impact of adopting ASU 2014-09 on our financial position, results of operations, and related disclosures, and we have not yet determined the method of adoption nor the full impact that the standard will have on our reported revenue or results of operations.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more significantly impacted by the new standard. The Company will continue to assess the new standard along with industry trends and additional interpretive guidance, and it may adjust its implementation plan accordingly. We do not expect the adoption of ASU 2014-09 to have any impact on our operating cash flow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November 30, 2017, we have not yet determined the full impact that ASU No. 2016-1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November 30, 2017, we have not yet determined the full impact that the adoption of ASU 2016-02 will have on our financial statements.
﻿
On December 22, 2017, President Trump signed the Tax Cut and Jobs Act into law. Based on this legislation, we expect a tax benefit between $1.2 million and $1.5 million, primarily due to re-measurement of deferred tax assets and liabilities. The statutory U.S. federal income tax rate for our current fiscal year ending August 31, 2018 is expected to be 26 percent. The statutory rate applicable in future years is expected to be 21 percent. </t>
  </si>
  <si>
    <t xml:space="preserve">NOTE 2 – INVENTORIES
﻿
Inventories are stated at the lower of cost or market, cost being determined using the first-in, first-out method, and were comprised of the following (in thousands):
﻿
﻿
﻿
November 30,
August 31,
﻿
2017
2017
﻿ Finished goods
$ 3,284
$ 3,306
﻿ Raw materials
25
47
﻿
$ 3,309
$ 3,353
﻿ </t>
  </si>
  <si>
    <t>Fair Value Of Financial Instruments</t>
  </si>
  <si>
    <t xml:space="preserve">NOTE 3 – FAIR VALUE OF FINANCIAL INSTRUMENTS
﻿
At November 30, 2017, the carrying value of our financial instruments approximated their fair values. The fair values of our contingent consideration liabilities from previous business acquisitions are considered “level 3” measurements because we use various estimates in the valuation models to project the timing and amount of future contingent payments. The valuation models described in our annual report on Form 10-K for the fiscal year ended August 31, 2017 were utilized during the current period (with updated estimates) to arrive at the estimated fair value of the contingent consideration liabilities. The fair value of the liabilities from the Robert Gregory Partners (RGP) and Jhana Education (Jhana) acquisitions changed as follows during the quarter ended November 30, 2017 (in thousands):
﻿
﻿
﻿
﻿
Balance at
Increases in
Payments/
Balance at
﻿
August 31, 2017
Fair Value
Decreases
November 30, 2017
﻿ RGP Acquisition
$ 913
$
-
$
-
$ 913
﻿ Jhana Acquisition
6,052
176
(1,109)
5,119
﻿
$ 6,965
$ 176
$ (1,109)
$ 6,032
﻿
Approximately $1.8 million of the Jhana contingent consideration liability was recorded as a component of accrued liabilities in our condensed consolidated balance sheet at November 30, 2017. The remainder of our contingent consideration liability is classified as a component of other long-term liabilities. Due to the timing of the first Jhana contingent liability payment, the amount was classified as a component of investing activities on our condensed consolidated statement of cash flows for the quarter ended November 30, 2017.
﻿
Adjustments to the fair value of our contingent consideration liabilities are included in selling, general, and administrative expense in the accompanying condensed consolidated statements of operations. </t>
  </si>
  <si>
    <t>Stock-Based Compensation</t>
  </si>
  <si>
    <t xml:space="preserve">﻿
﻿
NOTE 4 – STOCK-BASED COMPENSATION
﻿
The cost of our stock-based compensation plans is included in selling, general, and administrative expenses in the accompanying condensed consolidated statements of operations. The total cost of our stock-based compensation plans was as follows for the periods presented (in thousands):
﻿
﻿
﻿
Quarter Ended
﻿
November 30,
November 26,
﻿
2017
2016
﻿ Performance awards
$ 791
$ 1,078
﻿ Unvested share awards
131
113
﻿ Employee stock purchase plan
34
23
﻿
$ 956
$ 1,214
﻿
During the quarter ended November 30, 2017, we issued 251,234 shares of our common stock to employees for stock-based compensation awards. Our stock-based compensation plans allow shares to be withheld to cover statutory income taxes if so elected by the award recipient. During the first quarter of fiscal 2018, we withheld 102,765 shares of our common stock to cover statutory taxes on stock-based compensation awards that vested during the quarter. The following is a description of the developments in our stock-based compensation plans during the quarter ended November 30, 2017.
﻿
Performance Awards
﻿
On November 14, 2017, the Organization and Compensation Committee (the Compensation Committee) of the Board of Directors granted a new performance-based long-term incentive plan (LTIP) award to our executive officers and members of senior management. The fiscal 2018 LTIP award has three tranches, which consist of the following: 1) shares that vest after three years of service; 2) fiscal 2020 qualified adjusted earnings before interest, taxes, depreciation, and amortization (Adjusted EBITDA); and 3) fiscal 2020 subscription sales. Twenty-five percent of a participant’s award vests after three years of service, and the number of shares awarded in this tranche will not fluctuate based on financial measures. The number of shares granted in this tranche totals 42,883 shares. The remaining two tranches of the award are divided between the achievement of certain levels of Adjusted EBITDA and subscription sales recognized in fiscal 2020. The number of shares that will vest to participants for these two tranches is variable and may be 50 percent of the award (minimum award threshold) up to 200 percent of the participant’s award (maximum threshold). The maximum number of shares that may be awarded in connection with these tranches totals 257,300 shares.
﻿
﻿
﻿
﻿
The fiscal 2018 LTIP has a three -year life and expires on August 31, 2020 .
﻿
Compensation expense recognized during the quarter ended November 30, 2017, for performance awards includes expense related to awards granted in previous periods for which the performance conditions are probable of being achieved.
﻿
Employee Stock Purchase Plan
﻿
We have an employee stock purchase plan (ESPP) that offers qualified employees the opportunity to purchase shares of our common stock at a price equal to 85 percent of the average fair market value of our common stock on the last trading day of each fiscal quarter. During the quarter ended November 30, 2017, we issued 9,887 shares of our common stock to participants in the ESPP. </t>
  </si>
  <si>
    <t>Earnings (Loss) Per Share</t>
  </si>
  <si>
    <t xml:space="preserve">﻿
NOTE 5 – EARNINGS (LOSS) PER SHARE
﻿
The following is a reconciliation from basic earnings (loss) per share (EPS) to diluted EPS (in thousands, except per-share amounts).
﻿
﻿
﻿
﻿
Quarter Ended
﻿
November 30,
November 26,
﻿
2017
2016
﻿ Numerator for basic and
﻿ diluted earnings per share:
﻿ Net loss
$ (2,392)
$ (3,958)
﻿
﻿ Denominator for basic and
﻿ diluted earnings per share:
﻿ Basic weighted average shares
﻿ outstanding
13,725
13,791
﻿ Effect of dilutive securities:
﻿ Stock options and other
﻿ stock-based awards
-
-
﻿ Diluted weighted average
﻿ shares outstanding
13,725
13,791
﻿
﻿ EPS Calculations:
﻿ Net loss per share:
﻿ Basic
$ (0.17)
$ (0.29)
﻿ Diluted
(0.17)
(0.29)
﻿
Since we incurred a net loss for the quarter ended November 30, 2017, no potentially dilutive securities are included in the calculation of diluted earnings per share because such effect would be anti-dilutive. The number of dilutive stock options and other stock-based awards for the quarter ended November 30, 2017 would have been approximately 281,000 shares . Other securities, including stock-based compensation instru ments, may have a dilutive effect upon our EPS calculation in future periods if we achieve specified targets. </t>
  </si>
  <si>
    <t>Segment Information</t>
  </si>
  <si>
    <t xml:space="preserve">﻿
﻿
NOTE 6 – SEGMENT INFORMATION
﻿
Our sales are primarily comprised of training and consulting services. Dur i ng the first quarter of fiscal 2018, we reorganized our operations into two new divisions: the Enterprise Division and the Education Division. The Enterprise Division consists of sales channels that are primarily focused on sales of the All Access Pass and related services to both corporate and governmental entities. Paul S. Walker was named President of the Enterprise Division during the quarter ended November 30, 2017. The Education Division is focused on sales to educational institutions, including elementary schools, middle schools, high schools, and colleges and universities. M. Sean Covey was appointed President of the Education Division during the quarter ended November 30, 2017. Ou r internal reporting structure was revised to reflect these changes and i s now comprised of three operating segments and a corporate services group. The former Strategic Markets operating segment was absorbed by the Direct Office operating segment since their target customers and sales methodologies are essentially identical. The remaining operating segment s were determined to be reportable segments under the applicable accounting guidance. The following is a brief description of our reportable segments:
﻿
·
Direct Offices – This group includes our sales personnel that serve the United States and Canada; our international sales offices located in Japan, China, the United Kingdom, and Australia; our governmental sales channel; and our public program operations.
﻿
·
Education Practice – This group includes our domestic and international Education practice operations, which are focused on sales to educational institutions.
﻿
·
International Licensees – This division is primarily comprised of our international licensees’ royalty revenues. The international licensees are included in the Enterprise Division.
﻿
·
Corporate and Other – Our corporate and other information includes leasing operations, shipping and handling revenues, and certain corporate administrative expenses.
﻿
We determined that the Company’s chief operating decision maker continues to be the CEO, and the primary measurement tool used in business unit performance analysis is Adjusted EBITDA, which may not be calculated as similarly titled amounts disclosed by other companies. For reporting purposes, our consolidated Adjusted EBITDA may be calculated as our income or loss from operations excluding stock-based compensation, depreciation expense, amortization expense, and certain other charges such as restructuring charges, impaired asset charges, and adjustments for changes in the fair value of contingent liabilities from business acquisitions. Prior period segment financial information was reclassified to conform to our current reporting and operating structure.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We account for the following segment information on the same basis as the accompanying condensed consolidated financial statements (in thousands).
﻿
﻿
﻿
﻿
Sales to
﻿ Quarter Ended
External
Adjusted
﻿ November 30, 2017
Customers
Gross Profit
EBITDA
﻿
﻿ Direct offices
$ 34,197
$ 24,561
$ 3,078
﻿ Education practice
9,176
5,430
(670)
﻿ International licensees
3,320
2,503
1,412
﻿ Total
46,693
32,494
3,820
﻿ Corporate and eliminations
1,239
374
(3,218)
﻿ Consolidated
$ 47,932
$ 32,868
$ 602
﻿
﻿ Quarter Ended
﻿ November 26, 2016
﻿
﻿ Direct offices
$ 26,383
$ 16,937
$ (1,761)
﻿ Education practice
8,743
5,024
233
﻿ International licensees
3,431
2,652
1,308
﻿ Total
38,557
24,613
(220)
﻿ Corporate and eliminations
1,230
695
(2,599)
﻿ Consolidated
$ 39,787
$ 25,308
$ (2,819)
﻿
﻿
As a result of the change in our segments, all of the goodwill previously included in the Strategic Markets segment was reassigned to the Direct Office segment. As of November 30, 2017, our goodwill balances were $16.8 million in the Direct Offices segment, $2.3 million in the Education Practice segment, and $5.1 million in the International Licensee segment. In conjunction with the change in reportable segments, we evaluated goodwill in the Direct Offices and Strategic Markets reportable segments for impairment, both before and after the segment change, and determined that goodwill was not impaired.
﻿
A reconciliation of our consolidated Adjusted EBITDA to consolidated net loss is provided below (in thousands).
﻿
﻿
﻿
﻿
Quarter Ended
﻿
November 30,
November 26,
﻿
2017
2016
﻿ Enterprise Adjusted EBITDA
$ 3,820
$ (220)
﻿ Corporate expenses
(3,218)
(2,599)
﻿ Consolidated Adjusted EBITDA
602
(2,819)
﻿ Stock-based compensation expense
(956)
(1,214)
﻿ Reduction (increase) in contingent
﻿ consideration liabilities
(176)
1,013
﻿ China office start-up costs
-
(479)
﻿ ERP system implementation costs
(426)
(288)
﻿ Depreciation
(901)
(866)
﻿ Amortization
(1,395)
(722)
﻿ Loss from operations
(3,252)
(5,375)
﻿ Interest income
61
116
﻿ Interest expense
(549)
(620)
﻿ Loss before income taxes
(3,740)
(5,879)
﻿ Income tax benefit
1,348
1,921
﻿ Net loss
$ (2,392)
$ (3,958)
﻿ </t>
  </si>
  <si>
    <t>Investment In FC Organizational Products</t>
  </si>
  <si>
    <t xml:space="preserve">NOTE 7 – INVESTMENT IN FC ORGANIZATIONAL PRODUCTS
﻿
We own a 19.5 percent interest in FC Organizational Products (FCOP), an entity that purchased substantially all of our consumer solution business unit assets in fiscal 2008 for the purpose of selling planners and related organizational products under a comprehensive licensing agreement. Due to significant operating losses incurred after the establishment of FCOP,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 ld potentially be significant.
﻿
We account for our investment in FCOP using the equity method of accounting. However, we have not recorded our share of FCOP’s losses in the accompanying condensed consolidated statements of operations because we have impaired and written off investment balances in previous periods, as defined within the applicable accounting guidance, in excess of our share of FCOP’s losses through November 30, 2017.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At November 30, 2017, we had $1.9 million (net of $0.6 million discount) receivable from FCOP, compared with $ 1.7 million (net of $0.7 million discount) receivable at August 31, 2017. These receivables are classified as components of current and long-term assets in our condensed consolidated balance sheets based on expected payment dates. The long-term receivables have been discounted using a rate of 15 percent. </t>
  </si>
  <si>
    <t>Basis Of Presentation (Policy)</t>
  </si>
  <si>
    <t>General</t>
  </si>
  <si>
    <t xml:space="preserve">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subscription-as-a-service (SaaS) offerings, which includes the All Access Pass and other subscription offerings;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 owned subsidiaries in Australia, China, Japan, and the United Kingdom; and we contract with licensee partners who deliver our content and provide services in over 15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7.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During fiscal 2017, our Board of Directors approved a change to our fiscal quarter ending dates from a modified 52/53-week calendar, in which quarterly periods ended on different dates from year-to-year, to the last day of the calendar month in each quarter. The change was made to improve comparability between fiscal periods. Beginning with the second quarter of fiscal 2017, our fiscal quarters end on the last day of November, February, and May. We do not believe that the change in quarter ending dates had a material impact on the financial results for the quarter ended November 30, 2017.
﻿
Our sales primarily consist of training and consulting services. In fiscal 2017, we exited the publishing business in Japan, which significantly reduced our sales of tangible products in the first quarter of fiscal 2018. Due to the immateriality of product and leasing sales (approximately three percent of consolidated revenues during the first quarter of 2018 combined) compared with training and consulting sales, we have condensed our reported sales and cost of sales into one line for presentation purposes.
﻿
The results of operations for the quarter ended November 30, 2017 are not necessarily indicative of results expected for the entire fiscal year ending August 31, 2018, or for any future periods. </t>
  </si>
  <si>
    <t>Accounting Pronouncements Issued And Adopted</t>
  </si>
  <si>
    <t xml:space="preserve">Accounting Pronouncements Issued and Adopted
﻿
In March 2016, the Financial Accounting Standards Board (FASB) issued Accounting Standards Update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The guidance in ASU 2016-09 is effective for public companies’ annual periods, including interim periods within those fiscal years, beginning after December 15, 2016. On September 1, 2017, we adopted the provisions of ASU 2016-09. The adoption of this accounting standard did not have a material impact on our consolidated financial statements. </t>
  </si>
  <si>
    <t>Accounting Pronouncements Issued Not Yet Adopted</t>
  </si>
  <si>
    <t xml:space="preserve">﻿
Accounting Pronouncements Issued Not Yet Adopted
﻿
On May 28, 2014, the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replaces numerous individual, industry-specific revenue rules found in generally accepted accounting principles in the United States. We are required to adopt this standard on September 1, 2018, and apply the new guidance during interim periods within fiscal 2019. The new standard may be adopted using the “full retrospective” or “modified retrospective” approach. We are continuing to assess the impact of adopting ASU 2014-09 on our financial position, results of operations, and related disclosures, and we have not yet determined the method of adoption nor the full impact that the standard will have on our reported revenue or results of operations.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more significantly impacted by the new standard. The Company will continue to assess the new standard along with industry trends and additional interpretive guidance, and it may adjust its implementation plan accordingly. We do not expect the adoption of ASU 2014-09 to have any impact on our operating cash flow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November 30, 2017, we have not yet determined the full impact that ASU No. 2016-1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November 30, 2017, we have not yet determined the full impact that the adoption of ASU 2016-02 will have on our financial statements.
﻿
On December 22, 2017, President Trump signed the Tax Cut and Jobs Act into law. Based on this legislation, we expect a tax benefit between $1.2 million and $1.5 million, primarily due to re-measurement of deferred tax assets and liabilities. The statutory U.S. federal income tax rate for our current fiscal year ending August 31, 2018 is expected to be 26 percent. The statutory rate applicable in future years is expected to be 21 percent. </t>
  </si>
  <si>
    <t>Inventories (Tables)</t>
  </si>
  <si>
    <t>Components Of Inventories</t>
  </si>
  <si>
    <t xml:space="preserve">﻿
﻿
﻿
November 30,
August 31,
﻿
2017
2017
﻿ Finished goods
$ 3,284
$ 3,306
﻿ Raw materials
25
47
﻿
$ 3,309
$ 3,353
﻿ </t>
  </si>
  <si>
    <t>Fair Value Of Financial Instruments (Tables)</t>
  </si>
  <si>
    <t>Schedule Of Contingent Consideration Liability</t>
  </si>
  <si>
    <t xml:space="preserve">﻿
﻿
﻿
Balance at
Increases in
Payments/
Balance at
﻿
August 31, 2017
Fair Value
Decreases
November 30, 2017
﻿ RGP Acquisition
$ 913
$
-
$
-
$ 913
﻿ Jhana Acquisition
6,052
176
(1,109)
5,119
﻿
$ 6,965
$ 176
$ (1,109)
$ 6,032
﻿ </t>
  </si>
  <si>
    <t>Stock-Based Compensation (Tables)</t>
  </si>
  <si>
    <t>Share-based Compensation Arrangement by Share-based Payment Award [Line Items]</t>
  </si>
  <si>
    <t>Total Cost Of Share-Based Compensation</t>
  </si>
  <si>
    <t xml:space="preserve">﻿
﻿
﻿
Quarter Ended
﻿
November 30,
November 26,
﻿
2017
2016
﻿ Performance awards
$ 791
$ 1,078
﻿ Unvested share awards
131
113
﻿ Employee stock purchase plan
34
23
﻿
$ 956
$ 1,214
﻿ </t>
  </si>
  <si>
    <t>Earnings (Loss) Per Share (Tables)</t>
  </si>
  <si>
    <t>Computation Of EPS</t>
  </si>
  <si>
    <t xml:space="preserve">﻿
﻿
﻿
Quarter Ended
﻿
November 30,
November 26,
﻿
2017
2016
﻿ Numerator for basic and
﻿ diluted earnings per share:
﻿ Net loss
$ (2,392)
$ (3,958)
﻿
﻿ Denominator for basic and
﻿ diluted earnings per share:
﻿ Basic weighted average shares
﻿ outstanding
13,725
13,791
﻿ Effect of dilutive securities:
﻿ Stock options and other
﻿ stock-based awards
-
-
﻿ Diluted weighted average
﻿ shares outstanding
13,725
13,791
﻿
﻿ EPS Calculations:
﻿ Net loss per share:
﻿ Basic
$ (0.17)
$ (0.29)
﻿ Diluted
(0.17)
(0.29)
﻿ </t>
  </si>
  <si>
    <t>Segment Information (Tables)</t>
  </si>
  <si>
    <t>Schedule Of Segment Operations</t>
  </si>
  <si>
    <t xml:space="preserve">﻿
﻿
﻿
Sales to
﻿ Quarter Ended
External
Adjusted
﻿ November 30, 2017
Customers
Gross Profit
EBITDA
﻿
﻿ Direct offices
$ 34,197
$ 24,561
$ 3,078
﻿ Education practice
9,176
5,430
(670)
﻿ International licensees
3,320
2,503
1,412
﻿ Total
46,693
32,494
3,820
﻿ Corporate and eliminations
1,239
374
(3,218)
﻿ Consolidated
$ 47,932
$ 32,868
$ 602
﻿
﻿ Quarter Ended
﻿ November 26, 2016
﻿
﻿ Direct offices
$ 26,383
$ 16,937
$ (1,761)
﻿ Education practice
8,743
5,024
233
﻿ International licensees
3,431
2,652
1,308
﻿ Total
38,557
24,613
(220)
﻿ Corporate and eliminations
1,230
695
(2,599)
﻿ Consolidated
$ 39,787
$ 25,308
$ (2,819)
﻿ </t>
  </si>
  <si>
    <t>Reconciliation Of Adjusted EBITDA</t>
  </si>
  <si>
    <t xml:space="preserve">﻿
﻿
﻿
Quarter Ended
﻿
November 30,
November 26,
﻿
2017
2016
﻿ Enterprise Adjusted EBITDA
$ 3,820
$ (220)
﻿ Corporate expenses
(3,218)
(2,599)
﻿ Consolidated Adjusted EBITDA
602
(2,819)
﻿ Stock-based compensation expense
(956)
(1,214)
﻿ Reduction (increase) in contingent
﻿ consideration liabilities
(176)
1,013
﻿ China office start-up costs
-
(479)
﻿ ERP system implementation costs
(426)
(288)
﻿ Depreciation
(901)
(866)
﻿ Amortization
(1,395)
(722)
﻿ Loss from operations
(3,252)
(5,375)
﻿ Interest income
61
116
﻿ Interest expense
(549)
(620)
﻿ Loss before income taxes
(3,740)
(5,879)
﻿ Income tax benefit
1,348
1,921
﻿ Net loss
$ (2,392)
$ (3,958)
﻿ </t>
  </si>
  <si>
    <t>Basis Of Presentation (Narrative) (Details) $ in Millions</t>
  </si>
  <si>
    <t>12 Months Ended</t>
  </si>
  <si>
    <t>Nov. 30, 2017countryitem</t>
  </si>
  <si>
    <t>Aug. 31, 2018USD ($)</t>
  </si>
  <si>
    <t>Business Acquisition [Line Items]</t>
  </si>
  <si>
    <t>Number of areas of expertise | item</t>
  </si>
  <si>
    <t>Number of important distinguishing characteristics from competitors | item</t>
  </si>
  <si>
    <t>Number of countries in which entity operates | country</t>
  </si>
  <si>
    <t>Scenario, Forecast [Member]</t>
  </si>
  <si>
    <t>Federal statutory income tax rate</t>
  </si>
  <si>
    <t>26.00%</t>
  </si>
  <si>
    <t>Minimum [Member] | Scenario, Forecast [Member]</t>
  </si>
  <si>
    <t>Tax benefit from change in tax law | $</t>
  </si>
  <si>
    <t>Maximum [Member] | Scenario, Forecast [Member]</t>
  </si>
  <si>
    <t>Inventories (Components Of Inventories) (Details) - USD ($) $ in Thousands</t>
  </si>
  <si>
    <t>Finished goods</t>
  </si>
  <si>
    <t>Raw materials</t>
  </si>
  <si>
    <t>Fair Value Of Financial Instruments (Narrative) (Details) - USD ($) $ in Thousands</t>
  </si>
  <si>
    <t>Contingent consideration</t>
  </si>
  <si>
    <t>Robert Gregory Partners, LLC [Member]</t>
  </si>
  <si>
    <t>Jhana Education [Member]</t>
  </si>
  <si>
    <t>Jhana Education [Member] | Accrued Liabilities [Member]</t>
  </si>
  <si>
    <t>Fair Value Of Financial Instruments (Schedule Of Contingent Consideration Liability) (Details) - USD ($) $ in Thousands</t>
  </si>
  <si>
    <t>Business Acquisition, Contingent Consideration [Line Items]</t>
  </si>
  <si>
    <t>Contingent consideration liability at beginning of year</t>
  </si>
  <si>
    <t>Increases in Fair Value</t>
  </si>
  <si>
    <t>Payments/Decreases</t>
  </si>
  <si>
    <t>Contingent consideration liability at end of quarter</t>
  </si>
  <si>
    <t xml:space="preserve"> </t>
  </si>
  <si>
    <t>Stock-Based Compensation (Narrative) (Details)</t>
  </si>
  <si>
    <t>Nov. 14, 2017itemshares</t>
  </si>
  <si>
    <t>Nov. 30, 2017shares</t>
  </si>
  <si>
    <t>Shares issued under terms of the award</t>
  </si>
  <si>
    <t>Number of shares reduced, withheld for minimum statutory taxes</t>
  </si>
  <si>
    <t>Fiscal 2018 Long Term Incentive Plan Award [Member]</t>
  </si>
  <si>
    <t>Number of tranches | item</t>
  </si>
  <si>
    <t>Life of awards</t>
  </si>
  <si>
    <t>3 years</t>
  </si>
  <si>
    <t>Expiration date</t>
  </si>
  <si>
    <t>Aug. 31,
		2020</t>
  </si>
  <si>
    <t>Employee Stock Purchase Plan [Member]</t>
  </si>
  <si>
    <t>Price of common stock as a percent of the average fair market value</t>
  </si>
  <si>
    <t>85.00%</t>
  </si>
  <si>
    <t>Shares issued to employee stock purchase plan participants</t>
  </si>
  <si>
    <t>Tranche One [Member] | Fiscal 2018 Long Term Incentive Plan Award [Member]</t>
  </si>
  <si>
    <t>New shares granted</t>
  </si>
  <si>
    <t>Percent of shares plan participants are entitled to</t>
  </si>
  <si>
    <t>25.00%</t>
  </si>
  <si>
    <t>Vesting period of awards</t>
  </si>
  <si>
    <t>Tranche Two and Three [Member] | Fiscal 2018 Long Term Incentive Plan Award [Member] | Minimum [Member]</t>
  </si>
  <si>
    <t>Percent of performance award to be granted</t>
  </si>
  <si>
    <t>50.00%</t>
  </si>
  <si>
    <t>Tranche Two and Three [Member] | Fiscal 2018 Long Term Incentive Plan Award [Member] | Maximum [Member]</t>
  </si>
  <si>
    <t>200.00%</t>
  </si>
  <si>
    <t>Stock-Based Compensation (Total Cost Of Share-Based Compensation) (Details) - USD ($) $ in Thousands</t>
  </si>
  <si>
    <t>Compensation cost</t>
  </si>
  <si>
    <t>Performance Awards [Member]</t>
  </si>
  <si>
    <t>Unvested Share Awards [Member]</t>
  </si>
  <si>
    <t>Earnings (Loss) Per Share (Narrative) (Details)</t>
  </si>
  <si>
    <t>Earnings Per Share [Line Items]</t>
  </si>
  <si>
    <t>Pontentially dilutive securities were included in the calculation of diluted earnings per share</t>
  </si>
  <si>
    <t>Dilutive securities that would have been included in the computation of diluted EPS</t>
  </si>
  <si>
    <t>Earnings (Loss) Per Share (Computation Of EPS) (Details) - USD ($) $ / shares in Units, shares in Thousands, $ in Thousands</t>
  </si>
  <si>
    <t>Numerator for basic and diluted earnings per share:</t>
  </si>
  <si>
    <t>Denominator for basic and diluted earnings per share:</t>
  </si>
  <si>
    <t>Basic weighted average shares outstanding</t>
  </si>
  <si>
    <t>Diluted weighted average shares outstanding</t>
  </si>
  <si>
    <t>EPS Calculations:</t>
  </si>
  <si>
    <t>Net loss per share: Basic</t>
  </si>
  <si>
    <t>Net loss per share: Diluted</t>
  </si>
  <si>
    <t>Segment Information (Narrative) (Details) $ in Thousands</t>
  </si>
  <si>
    <t>Nov. 30, 2017USD ($)item</t>
  </si>
  <si>
    <t>Aug. 31, 2017USD ($)</t>
  </si>
  <si>
    <t>Segment Information [Line Items]</t>
  </si>
  <si>
    <t>Number of operating segments | item</t>
  </si>
  <si>
    <t>Number of corporate services group | item</t>
  </si>
  <si>
    <t>Direct Offices [Member]</t>
  </si>
  <si>
    <t>Education Practice [Member]</t>
  </si>
  <si>
    <t>International Licensees [Member]</t>
  </si>
  <si>
    <t>Segment Information (Schedule Of Segment Operations) (Details) - USD ($) $ in Thousands</t>
  </si>
  <si>
    <t>Segment Reporting Information [Line Items]</t>
  </si>
  <si>
    <t>Sales to external customers</t>
  </si>
  <si>
    <t>Adjusted EBITDA</t>
  </si>
  <si>
    <t>Operating Segments [Member]</t>
  </si>
  <si>
    <t>Operating Segments [Member] | Direct Offices [Member]</t>
  </si>
  <si>
    <t>Operating Segments [Member] | Education Practice [Member]</t>
  </si>
  <si>
    <t>Operating Segments [Member] | International Licensees [Member]</t>
  </si>
  <si>
    <t>Corporate And Eliminations [Member]</t>
  </si>
  <si>
    <t>Segment Information (Reconciliation Of Adjusted EBITDA) (Details) - USD ($) $ in Thousands</t>
  </si>
  <si>
    <t>Consolidated Adjusted EBITDA</t>
  </si>
  <si>
    <t>Reduction (increase) to contingent consideration liability</t>
  </si>
  <si>
    <t>China office start-up costs</t>
  </si>
  <si>
    <t>ERP system implementation costs</t>
  </si>
  <si>
    <t>Investment In FC Organizational Products (Narrative) (Details) - FC Organizational Products [Member] - USD ($) $ in Millions</t>
  </si>
  <si>
    <t>Related Party Transaction [Line Items]</t>
  </si>
  <si>
    <t>Percent ownership interest in related party</t>
  </si>
  <si>
    <t>19.50%</t>
  </si>
  <si>
    <t>Discount on receivable from related party</t>
  </si>
  <si>
    <t>Discount rate on long-term receivable from related party</t>
  </si>
  <si>
    <t>1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886206</v>
      </c>
    </row>
    <row r="10" spans="1:3">
      <c r="A10" s="3" t="s">
        <v>16</v>
      </c>
      <c r="B10" s="3" t="s">
        <v>17</v>
      </c>
    </row>
    <row r="11" spans="1:3">
      <c r="A11" s="3" t="s">
        <v>18</v>
      </c>
      <c r="B11" s="3" t="s">
        <v>19</v>
      </c>
    </row>
    <row r="12" spans="1:3">
      <c r="A12" s="3" t="s">
        <v>20</v>
      </c>
      <c r="C12" s="5" t="n">
        <v>13858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c r="B3" s="3" t="s">
        <v>142</v>
      </c>
    </row>
    <row r="4" spans="1:2">
      <c r="A4" s="3" t="s">
        <v>143</v>
      </c>
      <c r="B4" s="3" t="s">
        <v>144</v>
      </c>
    </row>
    <row r="5" spans="1:2">
      <c r="A5" s="3" t="s">
        <v>145</v>
      </c>
      <c r="B5"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c r="B3" s="3" t="s">
        <v>162</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v>
      </c>
      <c r="B1" s="2" t="s">
        <v>2</v>
      </c>
      <c r="C1" s="2" t="s">
        <v>22</v>
      </c>
    </row>
    <row r="2" spans="1:3">
      <c r="A2" s="6" t="s">
        <v>23</v>
      </c>
    </row>
    <row r="3" spans="1:3">
      <c r="A3" s="3" t="s">
        <v>24</v>
      </c>
      <c r="B3" s="7" t="n">
        <v>8087</v>
      </c>
      <c r="C3" s="7" t="n">
        <v>8924</v>
      </c>
    </row>
    <row r="4" spans="1:3">
      <c r="A4" s="3" t="s">
        <v>25</v>
      </c>
      <c r="B4" s="5" t="n">
        <v>50153</v>
      </c>
      <c r="C4" s="5" t="n">
        <v>66343</v>
      </c>
    </row>
    <row r="5" spans="1:3">
      <c r="A5" s="3" t="s">
        <v>26</v>
      </c>
      <c r="B5" s="5" t="n">
        <v>1182</v>
      </c>
      <c r="C5" s="5" t="n">
        <v>1020</v>
      </c>
    </row>
    <row r="6" spans="1:3">
      <c r="A6" s="3" t="s">
        <v>27</v>
      </c>
      <c r="B6" s="5" t="n">
        <v>3309</v>
      </c>
      <c r="C6" s="5" t="n">
        <v>3353</v>
      </c>
    </row>
    <row r="7" spans="1:3">
      <c r="A7" s="3" t="s">
        <v>28</v>
      </c>
      <c r="B7" s="5" t="n">
        <v>329</v>
      </c>
      <c r="C7" s="5" t="n">
        <v>259</v>
      </c>
    </row>
    <row r="8" spans="1:3">
      <c r="A8" s="3" t="s">
        <v>29</v>
      </c>
      <c r="B8" s="5" t="n">
        <v>12604</v>
      </c>
      <c r="C8" s="5" t="n">
        <v>11936</v>
      </c>
    </row>
    <row r="9" spans="1:3">
      <c r="A9" s="3" t="s">
        <v>30</v>
      </c>
      <c r="B9" s="5" t="n">
        <v>75664</v>
      </c>
      <c r="C9" s="5" t="n">
        <v>91835</v>
      </c>
    </row>
    <row r="10" spans="1:3">
      <c r="A10" s="3" t="s">
        <v>31</v>
      </c>
      <c r="B10" s="5" t="n">
        <v>21435</v>
      </c>
      <c r="C10" s="5" t="n">
        <v>19730</v>
      </c>
    </row>
    <row r="11" spans="1:3">
      <c r="A11" s="3" t="s">
        <v>32</v>
      </c>
      <c r="B11" s="5" t="n">
        <v>55899</v>
      </c>
      <c r="C11" s="5" t="n">
        <v>57294</v>
      </c>
    </row>
    <row r="12" spans="1:3">
      <c r="A12" s="3" t="s">
        <v>33</v>
      </c>
      <c r="B12" s="5" t="n">
        <v>24220</v>
      </c>
      <c r="C12" s="5" t="n">
        <v>24220</v>
      </c>
    </row>
    <row r="13" spans="1:3">
      <c r="A13" s="3" t="s">
        <v>34</v>
      </c>
      <c r="B13" s="5" t="n">
        <v>754</v>
      </c>
      <c r="C13" s="5" t="n">
        <v>727</v>
      </c>
    </row>
    <row r="14" spans="1:3">
      <c r="A14" s="3" t="s">
        <v>35</v>
      </c>
      <c r="B14" s="5" t="n">
        <v>16889</v>
      </c>
      <c r="C14" s="5" t="n">
        <v>16925</v>
      </c>
    </row>
    <row r="15" spans="1:3">
      <c r="A15" s="3" t="s">
        <v>36</v>
      </c>
      <c r="B15" s="5" t="n">
        <v>194861</v>
      </c>
      <c r="C15" s="5" t="n">
        <v>210731</v>
      </c>
    </row>
    <row r="16" spans="1:3">
      <c r="A16" s="6" t="s">
        <v>37</v>
      </c>
    </row>
    <row r="17" spans="1:3">
      <c r="A17" s="3" t="s">
        <v>38</v>
      </c>
      <c r="B17" s="5" t="n">
        <v>1922</v>
      </c>
      <c r="C17" s="5" t="n">
        <v>1868</v>
      </c>
    </row>
    <row r="18" spans="1:3">
      <c r="A18" s="3" t="s">
        <v>39</v>
      </c>
      <c r="B18" s="5" t="n">
        <v>6250</v>
      </c>
      <c r="C18" s="5" t="n">
        <v>6250</v>
      </c>
    </row>
    <row r="19" spans="1:3">
      <c r="A19" s="3" t="s">
        <v>40</v>
      </c>
      <c r="B19" s="5" t="n">
        <v>7068</v>
      </c>
      <c r="C19" s="5" t="n">
        <v>9119</v>
      </c>
    </row>
    <row r="20" spans="1:3">
      <c r="A20" s="3" t="s">
        <v>41</v>
      </c>
      <c r="B20" s="5" t="n">
        <v>35250</v>
      </c>
      <c r="C20" s="5" t="n">
        <v>40772</v>
      </c>
    </row>
    <row r="21" spans="1:3">
      <c r="A21" s="3" t="s">
        <v>42</v>
      </c>
      <c r="B21" s="5" t="n">
        <v>15781</v>
      </c>
      <c r="C21" s="5" t="n">
        <v>22617</v>
      </c>
    </row>
    <row r="22" spans="1:3">
      <c r="A22" s="3" t="s">
        <v>43</v>
      </c>
      <c r="B22" s="5" t="n">
        <v>66271</v>
      </c>
      <c r="C22" s="5" t="n">
        <v>80626</v>
      </c>
    </row>
    <row r="23" spans="1:3">
      <c r="A23" s="3" t="s">
        <v>44</v>
      </c>
      <c r="B23" s="5" t="n">
        <v>9050</v>
      </c>
      <c r="C23" s="5" t="n">
        <v>4377</v>
      </c>
    </row>
    <row r="24" spans="1:3">
      <c r="A24" s="3" t="s">
        <v>45</v>
      </c>
      <c r="B24" s="5" t="n">
        <v>20570</v>
      </c>
      <c r="C24" s="5" t="n">
        <v>21075</v>
      </c>
    </row>
    <row r="25" spans="1:3">
      <c r="A25" s="3" t="s">
        <v>46</v>
      </c>
      <c r="B25" s="5" t="n">
        <v>11563</v>
      </c>
      <c r="C25" s="5" t="n">
        <v>12813</v>
      </c>
    </row>
    <row r="26" spans="1:3">
      <c r="A26" s="3" t="s">
        <v>47</v>
      </c>
      <c r="B26" s="5" t="n">
        <v>5626</v>
      </c>
      <c r="C26" s="5" t="n">
        <v>5742</v>
      </c>
    </row>
    <row r="27" spans="1:3">
      <c r="A27" s="3" t="s">
        <v>48</v>
      </c>
      <c r="B27" s="5" t="n">
        <v>39</v>
      </c>
      <c r="C27" s="5" t="n">
        <v>1033</v>
      </c>
    </row>
    <row r="28" spans="1:3">
      <c r="A28" s="3" t="s">
        <v>49</v>
      </c>
      <c r="B28" s="5" t="n">
        <v>113119</v>
      </c>
      <c r="C28" s="5" t="n">
        <v>125666</v>
      </c>
    </row>
    <row r="29" spans="1:3">
      <c r="A29" s="6" t="s">
        <v>50</v>
      </c>
    </row>
    <row r="30" spans="1:3">
      <c r="A30" s="3" t="s">
        <v>51</v>
      </c>
      <c r="B30" s="5" t="n">
        <v>1353</v>
      </c>
      <c r="C30" s="5" t="n">
        <v>1353</v>
      </c>
    </row>
    <row r="31" spans="1:3">
      <c r="A31" s="3" t="s">
        <v>52</v>
      </c>
      <c r="B31" s="5" t="n">
        <v>209840</v>
      </c>
      <c r="C31" s="5" t="n">
        <v>212484</v>
      </c>
    </row>
    <row r="32" spans="1:3">
      <c r="A32" s="3" t="s">
        <v>53</v>
      </c>
      <c r="B32" s="5" t="n">
        <v>67064</v>
      </c>
      <c r="C32" s="5" t="n">
        <v>69456</v>
      </c>
    </row>
    <row r="33" spans="1:3">
      <c r="A33" s="3" t="s">
        <v>54</v>
      </c>
      <c r="B33" s="5" t="n">
        <v>590</v>
      </c>
      <c r="C33" s="5" t="n">
        <v>667</v>
      </c>
    </row>
    <row r="34" spans="1:3">
      <c r="A34" s="3" t="s">
        <v>55</v>
      </c>
      <c r="B34" s="5" t="n">
        <v>-197105</v>
      </c>
      <c r="C34" s="5" t="n">
        <v>-198895</v>
      </c>
    </row>
    <row r="35" spans="1:3">
      <c r="A35" s="3" t="s">
        <v>56</v>
      </c>
      <c r="B35" s="5" t="n">
        <v>81742</v>
      </c>
      <c r="C35" s="5" t="n">
        <v>85065</v>
      </c>
    </row>
    <row r="36" spans="1:3">
      <c r="A36" s="3" t="s">
        <v>57</v>
      </c>
      <c r="B36" s="7" t="n">
        <v>194861</v>
      </c>
      <c r="C36" s="7" t="n">
        <v>21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165</v>
      </c>
      <c r="B1" s="2" t="s">
        <v>1</v>
      </c>
      <c r="C1" s="2" t="s">
        <v>166</v>
      </c>
    </row>
    <row r="2" spans="1:3">
      <c r="B2" s="2" t="s">
        <v>167</v>
      </c>
      <c r="C2" s="2" t="s">
        <v>168</v>
      </c>
    </row>
    <row r="3" spans="1:3">
      <c r="A3" s="6" t="s">
        <v>169</v>
      </c>
    </row>
    <row r="4" spans="1:3">
      <c r="A4" s="3" t="s">
        <v>170</v>
      </c>
      <c r="B4" s="5" t="n">
        <v>7</v>
      </c>
    </row>
    <row r="5" spans="1:3">
      <c r="A5" s="3" t="s">
        <v>171</v>
      </c>
      <c r="B5" s="5" t="n">
        <v>3</v>
      </c>
    </row>
    <row r="6" spans="1:3">
      <c r="A6" s="3" t="s">
        <v>172</v>
      </c>
      <c r="B6" s="5" t="n">
        <v>150</v>
      </c>
    </row>
    <row r="7" spans="1:3">
      <c r="A7" s="3" t="s">
        <v>173</v>
      </c>
    </row>
    <row r="8" spans="1:3">
      <c r="A8" s="6" t="s">
        <v>169</v>
      </c>
    </row>
    <row r="9" spans="1:3">
      <c r="A9" s="3" t="s">
        <v>174</v>
      </c>
      <c r="C9" s="3" t="s">
        <v>175</v>
      </c>
    </row>
    <row r="10" spans="1:3">
      <c r="A10" s="3" t="s">
        <v>176</v>
      </c>
    </row>
    <row r="11" spans="1:3">
      <c r="A11" s="6" t="s">
        <v>169</v>
      </c>
    </row>
    <row r="12" spans="1:3">
      <c r="A12" s="3" t="s">
        <v>177</v>
      </c>
      <c r="C12" s="9" t="n">
        <v>1.2</v>
      </c>
    </row>
    <row r="13" spans="1:3">
      <c r="A13" s="3" t="s">
        <v>178</v>
      </c>
    </row>
    <row r="14" spans="1:3">
      <c r="A14" s="6" t="s">
        <v>169</v>
      </c>
    </row>
    <row r="15" spans="1:3">
      <c r="A15" s="3" t="s">
        <v>177</v>
      </c>
      <c r="C15" s="9" t="n">
        <v>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9</v>
      </c>
      <c r="B1" s="2" t="s">
        <v>2</v>
      </c>
      <c r="C1" s="2" t="s">
        <v>22</v>
      </c>
    </row>
    <row r="2" spans="1:3">
      <c r="A2" s="3" t="s">
        <v>180</v>
      </c>
      <c r="B2" s="7" t="n">
        <v>3284</v>
      </c>
      <c r="C2" s="7" t="n">
        <v>3306</v>
      </c>
    </row>
    <row r="3" spans="1:3">
      <c r="A3" s="3" t="s">
        <v>181</v>
      </c>
      <c r="B3" s="5" t="n">
        <v>25</v>
      </c>
      <c r="C3" s="5" t="n">
        <v>47</v>
      </c>
    </row>
    <row r="4" spans="1:3">
      <c r="A4" s="3" t="s">
        <v>27</v>
      </c>
      <c r="B4" s="7" t="n">
        <v>3309</v>
      </c>
      <c r="C4" s="7" t="n">
        <v>33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2</v>
      </c>
    </row>
    <row r="2" spans="1:3">
      <c r="A2" s="3" t="s">
        <v>183</v>
      </c>
      <c r="B2" s="7" t="n">
        <v>6032</v>
      </c>
      <c r="C2" s="7" t="n">
        <v>6965</v>
      </c>
    </row>
    <row r="3" spans="1:3">
      <c r="A3" s="3" t="s">
        <v>184</v>
      </c>
    </row>
    <row r="4" spans="1:3">
      <c r="A4" s="3" t="s">
        <v>183</v>
      </c>
      <c r="B4" s="5" t="n">
        <v>913</v>
      </c>
      <c r="C4" s="5" t="n">
        <v>913</v>
      </c>
    </row>
    <row r="5" spans="1:3">
      <c r="A5" s="3" t="s">
        <v>185</v>
      </c>
    </row>
    <row r="6" spans="1:3">
      <c r="A6" s="3" t="s">
        <v>183</v>
      </c>
      <c r="B6" s="5" t="n">
        <v>5119</v>
      </c>
      <c r="C6" s="7" t="n">
        <v>6052</v>
      </c>
    </row>
    <row r="7" spans="1:3">
      <c r="A7" s="3" t="s">
        <v>186</v>
      </c>
    </row>
    <row r="8" spans="1:3">
      <c r="A8" s="3" t="s">
        <v>183</v>
      </c>
      <c r="B8" s="7" t="n">
        <v>1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7</v>
      </c>
      <c r="B1" s="2" t="s">
        <v>1</v>
      </c>
      <c r="D1" s="2" t="s">
        <v>166</v>
      </c>
    </row>
    <row r="2" spans="1:4">
      <c r="B2" s="2" t="s">
        <v>2</v>
      </c>
      <c r="C2" s="2" t="s">
        <v>65</v>
      </c>
      <c r="D2" s="2" t="s">
        <v>22</v>
      </c>
    </row>
    <row r="3" spans="1:4">
      <c r="A3" s="6" t="s">
        <v>188</v>
      </c>
    </row>
    <row r="4" spans="1:4">
      <c r="A4" s="3" t="s">
        <v>189</v>
      </c>
      <c r="B4" s="7" t="n">
        <v>6965</v>
      </c>
    </row>
    <row r="5" spans="1:4">
      <c r="A5" s="3" t="s">
        <v>190</v>
      </c>
      <c r="B5" s="5" t="n">
        <v>176</v>
      </c>
      <c r="C5" s="7" t="n">
        <v>-1013</v>
      </c>
      <c r="D5" s="7" t="n">
        <v>176</v>
      </c>
    </row>
    <row r="6" spans="1:4">
      <c r="A6" s="3" t="s">
        <v>191</v>
      </c>
      <c r="D6" s="5" t="n">
        <v>-1109</v>
      </c>
    </row>
    <row r="7" spans="1:4">
      <c r="A7" s="3" t="s">
        <v>192</v>
      </c>
      <c r="B7" s="5" t="n">
        <v>6032</v>
      </c>
      <c r="D7" s="5" t="n">
        <v>6965</v>
      </c>
    </row>
    <row r="8" spans="1:4">
      <c r="A8" s="3" t="s">
        <v>184</v>
      </c>
    </row>
    <row r="9" spans="1:4">
      <c r="A9" s="6" t="s">
        <v>188</v>
      </c>
    </row>
    <row r="10" spans="1:4">
      <c r="A10" s="3" t="s">
        <v>189</v>
      </c>
      <c r="B10" s="5" t="n">
        <v>913</v>
      </c>
    </row>
    <row r="11" spans="1:4">
      <c r="A11" s="3" t="s">
        <v>190</v>
      </c>
      <c r="D11" s="3" t="s">
        <v>193</v>
      </c>
    </row>
    <row r="12" spans="1:4">
      <c r="A12" s="3" t="s">
        <v>191</v>
      </c>
      <c r="D12" s="3" t="s">
        <v>193</v>
      </c>
    </row>
    <row r="13" spans="1:4">
      <c r="A13" s="3" t="s">
        <v>192</v>
      </c>
      <c r="B13" s="5" t="n">
        <v>913</v>
      </c>
      <c r="D13" s="5" t="n">
        <v>913</v>
      </c>
    </row>
    <row r="14" spans="1:4">
      <c r="A14" s="3" t="s">
        <v>185</v>
      </c>
    </row>
    <row r="15" spans="1:4">
      <c r="A15" s="6" t="s">
        <v>188</v>
      </c>
    </row>
    <row r="16" spans="1:4">
      <c r="A16" s="3" t="s">
        <v>189</v>
      </c>
      <c r="B16" s="5" t="n">
        <v>6052</v>
      </c>
    </row>
    <row r="17" spans="1:4">
      <c r="A17" s="3" t="s">
        <v>190</v>
      </c>
      <c r="D17" s="5" t="n">
        <v>176</v>
      </c>
    </row>
    <row r="18" spans="1:4">
      <c r="A18" s="3" t="s">
        <v>191</v>
      </c>
      <c r="D18" s="5" t="n">
        <v>-1109</v>
      </c>
    </row>
    <row r="19" spans="1:4">
      <c r="A19" s="3" t="s">
        <v>192</v>
      </c>
      <c r="B19" s="7" t="n">
        <v>5119</v>
      </c>
      <c r="D19" s="7" t="n">
        <v>60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194</v>
      </c>
      <c r="B1" s="2" t="s">
        <v>195</v>
      </c>
      <c r="C1" s="2" t="s">
        <v>196</v>
      </c>
    </row>
    <row r="2" spans="1:3">
      <c r="A2" s="6" t="s">
        <v>154</v>
      </c>
    </row>
    <row r="3" spans="1:3">
      <c r="A3" s="3" t="s">
        <v>197</v>
      </c>
      <c r="C3" s="5" t="n">
        <v>251234</v>
      </c>
    </row>
    <row r="4" spans="1:3">
      <c r="A4" s="3" t="s">
        <v>198</v>
      </c>
      <c r="C4" s="5" t="n">
        <v>102765</v>
      </c>
    </row>
    <row r="5" spans="1:3">
      <c r="A5" s="3" t="s">
        <v>199</v>
      </c>
    </row>
    <row r="6" spans="1:3">
      <c r="A6" s="6" t="s">
        <v>154</v>
      </c>
    </row>
    <row r="7" spans="1:3">
      <c r="A7" s="3" t="s">
        <v>200</v>
      </c>
      <c r="B7" s="5" t="n">
        <v>3</v>
      </c>
    </row>
    <row r="8" spans="1:3">
      <c r="A8" s="3" t="s">
        <v>201</v>
      </c>
      <c r="B8" s="3" t="s">
        <v>202</v>
      </c>
    </row>
    <row r="9" spans="1:3">
      <c r="A9" s="3" t="s">
        <v>203</v>
      </c>
      <c r="B9" s="3" t="s">
        <v>204</v>
      </c>
    </row>
    <row r="10" spans="1:3">
      <c r="A10" s="3" t="s">
        <v>205</v>
      </c>
    </row>
    <row r="11" spans="1:3">
      <c r="A11" s="6" t="s">
        <v>154</v>
      </c>
    </row>
    <row r="12" spans="1:3">
      <c r="A12" s="3" t="s">
        <v>206</v>
      </c>
      <c r="C12" s="3" t="s">
        <v>207</v>
      </c>
    </row>
    <row r="13" spans="1:3">
      <c r="A13" s="3" t="s">
        <v>208</v>
      </c>
      <c r="C13" s="5" t="n">
        <v>9887</v>
      </c>
    </row>
    <row r="14" spans="1:3">
      <c r="A14" s="3" t="s">
        <v>209</v>
      </c>
    </row>
    <row r="15" spans="1:3">
      <c r="A15" s="6" t="s">
        <v>154</v>
      </c>
    </row>
    <row r="16" spans="1:3">
      <c r="A16" s="3" t="s">
        <v>210</v>
      </c>
      <c r="B16" s="5" t="n">
        <v>42883</v>
      </c>
    </row>
    <row r="17" spans="1:3">
      <c r="A17" s="3" t="s">
        <v>211</v>
      </c>
      <c r="B17" s="3" t="s">
        <v>212</v>
      </c>
    </row>
    <row r="18" spans="1:3">
      <c r="A18" s="3" t="s">
        <v>213</v>
      </c>
      <c r="B18" s="3" t="s">
        <v>202</v>
      </c>
    </row>
    <row r="19" spans="1:3">
      <c r="A19" s="3" t="s">
        <v>214</v>
      </c>
    </row>
    <row r="20" spans="1:3">
      <c r="A20" s="6" t="s">
        <v>154</v>
      </c>
    </row>
    <row r="21" spans="1:3">
      <c r="A21" s="3" t="s">
        <v>215</v>
      </c>
      <c r="B21" s="3" t="s">
        <v>216</v>
      </c>
    </row>
    <row r="22" spans="1:3">
      <c r="A22" s="3" t="s">
        <v>217</v>
      </c>
    </row>
    <row r="23" spans="1:3">
      <c r="A23" s="6" t="s">
        <v>154</v>
      </c>
    </row>
    <row r="24" spans="1:3">
      <c r="A24" s="3" t="s">
        <v>215</v>
      </c>
      <c r="B24" s="3" t="s">
        <v>218</v>
      </c>
    </row>
    <row r="25" spans="1:3">
      <c r="A25" s="3" t="s">
        <v>210</v>
      </c>
      <c r="B25" s="5" t="n">
        <v>257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5</v>
      </c>
    </row>
    <row r="3" spans="1:3">
      <c r="A3" s="6" t="s">
        <v>154</v>
      </c>
    </row>
    <row r="4" spans="1:3">
      <c r="A4" s="3" t="s">
        <v>220</v>
      </c>
      <c r="B4" s="7" t="n">
        <v>956</v>
      </c>
      <c r="C4" s="7" t="n">
        <v>1214</v>
      </c>
    </row>
    <row r="5" spans="1:3">
      <c r="A5" s="3" t="s">
        <v>221</v>
      </c>
    </row>
    <row r="6" spans="1:3">
      <c r="A6" s="6" t="s">
        <v>154</v>
      </c>
    </row>
    <row r="7" spans="1:3">
      <c r="A7" s="3" t="s">
        <v>220</v>
      </c>
      <c r="B7" s="5" t="n">
        <v>791</v>
      </c>
      <c r="C7" s="5" t="n">
        <v>1078</v>
      </c>
    </row>
    <row r="8" spans="1:3">
      <c r="A8" s="3" t="s">
        <v>222</v>
      </c>
    </row>
    <row r="9" spans="1:3">
      <c r="A9" s="6" t="s">
        <v>154</v>
      </c>
    </row>
    <row r="10" spans="1:3">
      <c r="A10" s="3" t="s">
        <v>220</v>
      </c>
      <c r="B10" s="5" t="n">
        <v>131</v>
      </c>
      <c r="C10" s="5" t="n">
        <v>113</v>
      </c>
    </row>
    <row r="11" spans="1:3">
      <c r="A11" s="3" t="s">
        <v>205</v>
      </c>
    </row>
    <row r="12" spans="1:3">
      <c r="A12" s="6" t="s">
        <v>154</v>
      </c>
    </row>
    <row r="13" spans="1:3">
      <c r="A13" s="3" t="s">
        <v>220</v>
      </c>
      <c r="B13" s="7" t="n">
        <v>34</v>
      </c>
      <c r="C13" s="7" t="n">
        <v>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23</v>
      </c>
      <c r="B1" s="2" t="s">
        <v>1</v>
      </c>
    </row>
    <row r="2" spans="1:2">
      <c r="B2" s="2" t="s">
        <v>196</v>
      </c>
    </row>
    <row r="3" spans="1:2">
      <c r="A3" s="6" t="s">
        <v>224</v>
      </c>
    </row>
    <row r="4" spans="1:2">
      <c r="A4" s="3" t="s">
        <v>225</v>
      </c>
      <c r="B4" s="5" t="n">
        <v>0</v>
      </c>
    </row>
    <row r="5" spans="1:2">
      <c r="A5" s="3" t="s">
        <v>226</v>
      </c>
      <c r="B5" s="5" t="n">
        <v>28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5</v>
      </c>
    </row>
    <row r="3" spans="1:3">
      <c r="A3" s="6" t="s">
        <v>228</v>
      </c>
    </row>
    <row r="4" spans="1:3">
      <c r="A4" s="3" t="s">
        <v>77</v>
      </c>
      <c r="B4" s="7" t="n">
        <v>-2392</v>
      </c>
      <c r="C4" s="7" t="n">
        <v>-3958</v>
      </c>
    </row>
    <row r="5" spans="1:3">
      <c r="A5" s="6" t="s">
        <v>229</v>
      </c>
    </row>
    <row r="6" spans="1:3">
      <c r="A6" s="3" t="s">
        <v>230</v>
      </c>
      <c r="B6" s="5" t="n">
        <v>13725</v>
      </c>
      <c r="C6" s="5" t="n">
        <v>13791</v>
      </c>
    </row>
    <row r="7" spans="1:3">
      <c r="A7" s="3" t="s">
        <v>231</v>
      </c>
      <c r="B7" s="5" t="n">
        <v>13725</v>
      </c>
      <c r="C7" s="5" t="n">
        <v>13791</v>
      </c>
    </row>
    <row r="8" spans="1:3">
      <c r="A8" s="6" t="s">
        <v>232</v>
      </c>
    </row>
    <row r="9" spans="1:3">
      <c r="A9" s="3" t="s">
        <v>233</v>
      </c>
      <c r="B9" s="8" t="n">
        <v>-0.17</v>
      </c>
      <c r="C9" s="8" t="n">
        <v>-0.29</v>
      </c>
    </row>
    <row r="10" spans="1:3">
      <c r="A10" s="3" t="s">
        <v>234</v>
      </c>
      <c r="B10" s="8" t="n">
        <v>-0.17</v>
      </c>
      <c r="C10" s="8" t="n">
        <v>-0.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235</v>
      </c>
      <c r="B1" s="2" t="s">
        <v>1</v>
      </c>
    </row>
    <row r="2" spans="1:3">
      <c r="B2" s="2" t="s">
        <v>236</v>
      </c>
      <c r="C2" s="2" t="s">
        <v>237</v>
      </c>
    </row>
    <row r="3" spans="1:3">
      <c r="A3" s="6" t="s">
        <v>238</v>
      </c>
    </row>
    <row r="4" spans="1:3">
      <c r="A4" s="3" t="s">
        <v>239</v>
      </c>
      <c r="B4" s="5" t="n">
        <v>3</v>
      </c>
    </row>
    <row r="5" spans="1:3">
      <c r="A5" s="3" t="s">
        <v>240</v>
      </c>
      <c r="B5" s="5" t="n">
        <v>1</v>
      </c>
    </row>
    <row r="6" spans="1:3">
      <c r="A6" s="3" t="s">
        <v>33</v>
      </c>
      <c r="B6" s="7" t="n">
        <v>24220</v>
      </c>
      <c r="C6" s="7" t="n">
        <v>24220</v>
      </c>
    </row>
    <row r="7" spans="1:3">
      <c r="A7" s="3" t="s">
        <v>241</v>
      </c>
    </row>
    <row r="8" spans="1:3">
      <c r="A8" s="6" t="s">
        <v>238</v>
      </c>
    </row>
    <row r="9" spans="1:3">
      <c r="A9" s="3" t="s">
        <v>33</v>
      </c>
      <c r="B9" s="5" t="n">
        <v>16800</v>
      </c>
    </row>
    <row r="10" spans="1:3">
      <c r="A10" s="3" t="s">
        <v>242</v>
      </c>
    </row>
    <row r="11" spans="1:3">
      <c r="A11" s="6" t="s">
        <v>238</v>
      </c>
    </row>
    <row r="12" spans="1:3">
      <c r="A12" s="3" t="s">
        <v>33</v>
      </c>
      <c r="B12" s="5" t="n">
        <v>2300</v>
      </c>
    </row>
    <row r="13" spans="1:3">
      <c r="A13" s="3" t="s">
        <v>243</v>
      </c>
    </row>
    <row r="14" spans="1:3">
      <c r="A14" s="6" t="s">
        <v>238</v>
      </c>
    </row>
    <row r="15" spans="1:3">
      <c r="A15" s="3" t="s">
        <v>33</v>
      </c>
      <c r="B15" s="7" t="n">
        <v>5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5</v>
      </c>
    </row>
    <row r="3" spans="1:3">
      <c r="A3" s="6" t="s">
        <v>245</v>
      </c>
    </row>
    <row r="4" spans="1:3">
      <c r="A4" s="3" t="s">
        <v>246</v>
      </c>
      <c r="B4" s="7" t="n">
        <v>47932</v>
      </c>
      <c r="C4" s="7" t="n">
        <v>39787</v>
      </c>
    </row>
    <row r="5" spans="1:3">
      <c r="A5" s="3" t="s">
        <v>68</v>
      </c>
      <c r="B5" s="5" t="n">
        <v>32868</v>
      </c>
      <c r="C5" s="5" t="n">
        <v>25308</v>
      </c>
    </row>
    <row r="6" spans="1:3">
      <c r="A6" s="3" t="s">
        <v>247</v>
      </c>
      <c r="B6" s="5" t="n">
        <v>602</v>
      </c>
      <c r="C6" s="5" t="n">
        <v>-2819</v>
      </c>
    </row>
    <row r="7" spans="1:3">
      <c r="A7" s="3" t="s">
        <v>248</v>
      </c>
    </row>
    <row r="8" spans="1:3">
      <c r="A8" s="6" t="s">
        <v>245</v>
      </c>
    </row>
    <row r="9" spans="1:3">
      <c r="A9" s="3" t="s">
        <v>246</v>
      </c>
      <c r="B9" s="5" t="n">
        <v>46693</v>
      </c>
      <c r="C9" s="5" t="n">
        <v>38557</v>
      </c>
    </row>
    <row r="10" spans="1:3">
      <c r="A10" s="3" t="s">
        <v>68</v>
      </c>
      <c r="B10" s="5" t="n">
        <v>32494</v>
      </c>
      <c r="C10" s="5" t="n">
        <v>24613</v>
      </c>
    </row>
    <row r="11" spans="1:3">
      <c r="A11" s="3" t="s">
        <v>247</v>
      </c>
      <c r="B11" s="5" t="n">
        <v>3820</v>
      </c>
      <c r="C11" s="5" t="n">
        <v>-220</v>
      </c>
    </row>
    <row r="12" spans="1:3">
      <c r="A12" s="3" t="s">
        <v>249</v>
      </c>
    </row>
    <row r="13" spans="1:3">
      <c r="A13" s="6" t="s">
        <v>245</v>
      </c>
    </row>
    <row r="14" spans="1:3">
      <c r="A14" s="3" t="s">
        <v>246</v>
      </c>
      <c r="B14" s="5" t="n">
        <v>34197</v>
      </c>
      <c r="C14" s="5" t="n">
        <v>26383</v>
      </c>
    </row>
    <row r="15" spans="1:3">
      <c r="A15" s="3" t="s">
        <v>68</v>
      </c>
      <c r="B15" s="5" t="n">
        <v>24561</v>
      </c>
      <c r="C15" s="5" t="n">
        <v>16937</v>
      </c>
    </row>
    <row r="16" spans="1:3">
      <c r="A16" s="3" t="s">
        <v>247</v>
      </c>
      <c r="B16" s="5" t="n">
        <v>3078</v>
      </c>
      <c r="C16" s="5" t="n">
        <v>-1761</v>
      </c>
    </row>
    <row r="17" spans="1:3">
      <c r="A17" s="3" t="s">
        <v>250</v>
      </c>
    </row>
    <row r="18" spans="1:3">
      <c r="A18" s="6" t="s">
        <v>245</v>
      </c>
    </row>
    <row r="19" spans="1:3">
      <c r="A19" s="3" t="s">
        <v>246</v>
      </c>
      <c r="B19" s="5" t="n">
        <v>9176</v>
      </c>
      <c r="C19" s="5" t="n">
        <v>8743</v>
      </c>
    </row>
    <row r="20" spans="1:3">
      <c r="A20" s="3" t="s">
        <v>68</v>
      </c>
      <c r="B20" s="5" t="n">
        <v>5430</v>
      </c>
      <c r="C20" s="5" t="n">
        <v>5024</v>
      </c>
    </row>
    <row r="21" spans="1:3">
      <c r="A21" s="3" t="s">
        <v>247</v>
      </c>
      <c r="B21" s="5" t="n">
        <v>-670</v>
      </c>
      <c r="C21" s="5" t="n">
        <v>233</v>
      </c>
    </row>
    <row r="22" spans="1:3">
      <c r="A22" s="3" t="s">
        <v>251</v>
      </c>
    </row>
    <row r="23" spans="1:3">
      <c r="A23" s="6" t="s">
        <v>245</v>
      </c>
    </row>
    <row r="24" spans="1:3">
      <c r="A24" s="3" t="s">
        <v>246</v>
      </c>
      <c r="B24" s="5" t="n">
        <v>3320</v>
      </c>
      <c r="C24" s="5" t="n">
        <v>3431</v>
      </c>
    </row>
    <row r="25" spans="1:3">
      <c r="A25" s="3" t="s">
        <v>68</v>
      </c>
      <c r="B25" s="5" t="n">
        <v>2503</v>
      </c>
      <c r="C25" s="5" t="n">
        <v>2652</v>
      </c>
    </row>
    <row r="26" spans="1:3">
      <c r="A26" s="3" t="s">
        <v>247</v>
      </c>
      <c r="B26" s="5" t="n">
        <v>1412</v>
      </c>
      <c r="C26" s="5" t="n">
        <v>1308</v>
      </c>
    </row>
    <row r="27" spans="1:3">
      <c r="A27" s="3" t="s">
        <v>252</v>
      </c>
    </row>
    <row r="28" spans="1:3">
      <c r="A28" s="6" t="s">
        <v>245</v>
      </c>
    </row>
    <row r="29" spans="1:3">
      <c r="A29" s="3" t="s">
        <v>246</v>
      </c>
      <c r="B29" s="5" t="n">
        <v>1239</v>
      </c>
      <c r="C29" s="5" t="n">
        <v>1230</v>
      </c>
    </row>
    <row r="30" spans="1:3">
      <c r="A30" s="3" t="s">
        <v>68</v>
      </c>
      <c r="B30" s="5" t="n">
        <v>374</v>
      </c>
      <c r="C30" s="5" t="n">
        <v>695</v>
      </c>
    </row>
    <row r="31" spans="1:3">
      <c r="A31" s="3" t="s">
        <v>247</v>
      </c>
      <c r="B31" s="7" t="n">
        <v>-3218</v>
      </c>
      <c r="C31" s="7" t="n">
        <v>-25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2</v>
      </c>
    </row>
    <row r="2" spans="1:3">
      <c r="A2" s="3" t="s">
        <v>59</v>
      </c>
      <c r="B2" s="7" t="n">
        <v>2738</v>
      </c>
      <c r="C2" s="7" t="n">
        <v>2310</v>
      </c>
    </row>
    <row r="3" spans="1:3">
      <c r="A3" s="3" t="s">
        <v>60</v>
      </c>
      <c r="B3" s="8" t="n">
        <v>0.05</v>
      </c>
      <c r="C3" s="8" t="n">
        <v>0.05</v>
      </c>
    </row>
    <row r="4" spans="1:3">
      <c r="A4" s="3" t="s">
        <v>61</v>
      </c>
      <c r="B4" s="5" t="n">
        <v>40000</v>
      </c>
      <c r="C4" s="5" t="n">
        <v>40000</v>
      </c>
    </row>
    <row r="5" spans="1:3">
      <c r="A5" s="3" t="s">
        <v>62</v>
      </c>
      <c r="B5" s="5" t="n">
        <v>27056</v>
      </c>
      <c r="C5" s="5" t="n">
        <v>27056</v>
      </c>
    </row>
    <row r="6" spans="1:3">
      <c r="A6" s="3" t="s">
        <v>63</v>
      </c>
      <c r="B6" s="5" t="n">
        <v>13261</v>
      </c>
      <c r="C6" s="5" t="n">
        <v>13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3</v>
      </c>
      <c r="B1" s="2" t="s">
        <v>1</v>
      </c>
      <c r="D1" s="2" t="s">
        <v>166</v>
      </c>
    </row>
    <row r="2" spans="1:4">
      <c r="B2" s="2" t="s">
        <v>2</v>
      </c>
      <c r="C2" s="2" t="s">
        <v>65</v>
      </c>
      <c r="D2" s="2" t="s">
        <v>22</v>
      </c>
    </row>
    <row r="3" spans="1:4">
      <c r="A3" s="6" t="s">
        <v>245</v>
      </c>
    </row>
    <row r="4" spans="1:4">
      <c r="A4" s="3" t="s">
        <v>254</v>
      </c>
      <c r="B4" s="7" t="n">
        <v>602</v>
      </c>
      <c r="C4" s="7" t="n">
        <v>-2819</v>
      </c>
    </row>
    <row r="5" spans="1:4">
      <c r="A5" s="3" t="s">
        <v>90</v>
      </c>
      <c r="B5" s="5" t="n">
        <v>-956</v>
      </c>
      <c r="C5" s="5" t="n">
        <v>-1214</v>
      </c>
    </row>
    <row r="6" spans="1:4">
      <c r="A6" s="3" t="s">
        <v>255</v>
      </c>
      <c r="B6" s="5" t="n">
        <v>-176</v>
      </c>
      <c r="C6" s="5" t="n">
        <v>1013</v>
      </c>
      <c r="D6" s="7" t="n">
        <v>-176</v>
      </c>
    </row>
    <row r="7" spans="1:4">
      <c r="A7" s="3" t="s">
        <v>256</v>
      </c>
      <c r="C7" s="5" t="n">
        <v>-479</v>
      </c>
    </row>
    <row r="8" spans="1:4">
      <c r="A8" s="3" t="s">
        <v>257</v>
      </c>
      <c r="B8" s="5" t="n">
        <v>-426</v>
      </c>
      <c r="C8" s="5" t="n">
        <v>-288</v>
      </c>
    </row>
    <row r="9" spans="1:4">
      <c r="A9" s="3" t="s">
        <v>70</v>
      </c>
      <c r="B9" s="5" t="n">
        <v>-901</v>
      </c>
      <c r="C9" s="5" t="n">
        <v>-866</v>
      </c>
    </row>
    <row r="10" spans="1:4">
      <c r="A10" s="3" t="s">
        <v>71</v>
      </c>
      <c r="B10" s="5" t="n">
        <v>-1395</v>
      </c>
      <c r="C10" s="5" t="n">
        <v>-722</v>
      </c>
    </row>
    <row r="11" spans="1:4">
      <c r="A11" s="3" t="s">
        <v>72</v>
      </c>
      <c r="B11" s="5" t="n">
        <v>-3252</v>
      </c>
      <c r="C11" s="5" t="n">
        <v>-5375</v>
      </c>
    </row>
    <row r="12" spans="1:4">
      <c r="A12" s="3" t="s">
        <v>73</v>
      </c>
      <c r="B12" s="5" t="n">
        <v>61</v>
      </c>
      <c r="C12" s="5" t="n">
        <v>116</v>
      </c>
    </row>
    <row r="13" spans="1:4">
      <c r="A13" s="3" t="s">
        <v>74</v>
      </c>
      <c r="B13" s="5" t="n">
        <v>-549</v>
      </c>
      <c r="C13" s="5" t="n">
        <v>-620</v>
      </c>
    </row>
    <row r="14" spans="1:4">
      <c r="A14" s="3" t="s">
        <v>75</v>
      </c>
      <c r="B14" s="5" t="n">
        <v>-3740</v>
      </c>
      <c r="C14" s="5" t="n">
        <v>-5879</v>
      </c>
    </row>
    <row r="15" spans="1:4">
      <c r="A15" s="3" t="s">
        <v>76</v>
      </c>
      <c r="B15" s="5" t="n">
        <v>1348</v>
      </c>
      <c r="C15" s="5" t="n">
        <v>1921</v>
      </c>
    </row>
    <row r="16" spans="1:4">
      <c r="A16" s="3" t="s">
        <v>77</v>
      </c>
      <c r="B16" s="5" t="n">
        <v>-2392</v>
      </c>
      <c r="C16" s="5" t="n">
        <v>-3958</v>
      </c>
    </row>
    <row r="17" spans="1:4">
      <c r="A17" s="3" t="s">
        <v>248</v>
      </c>
    </row>
    <row r="18" spans="1:4">
      <c r="A18" s="6" t="s">
        <v>245</v>
      </c>
    </row>
    <row r="19" spans="1:4">
      <c r="A19" s="3" t="s">
        <v>254</v>
      </c>
      <c r="B19" s="5" t="n">
        <v>3820</v>
      </c>
      <c r="C19" s="5" t="n">
        <v>-220</v>
      </c>
    </row>
    <row r="20" spans="1:4">
      <c r="A20" s="3" t="s">
        <v>252</v>
      </c>
    </row>
    <row r="21" spans="1:4">
      <c r="A21" s="6" t="s">
        <v>245</v>
      </c>
    </row>
    <row r="22" spans="1:4">
      <c r="A22" s="3" t="s">
        <v>254</v>
      </c>
      <c r="B22" s="7" t="n">
        <v>-3218</v>
      </c>
      <c r="C22" s="7" t="n">
        <v>-25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2</v>
      </c>
    </row>
    <row r="3" spans="1:3">
      <c r="A3" s="6" t="s">
        <v>259</v>
      </c>
    </row>
    <row r="4" spans="1:3">
      <c r="A4" s="3" t="s">
        <v>260</v>
      </c>
      <c r="B4" s="3" t="s">
        <v>261</v>
      </c>
    </row>
    <row r="5" spans="1:3">
      <c r="A5" s="3" t="s">
        <v>26</v>
      </c>
      <c r="B5" s="9" t="n">
        <v>1.9</v>
      </c>
      <c r="C5" s="9" t="n">
        <v>1.7</v>
      </c>
    </row>
    <row r="6" spans="1:3">
      <c r="A6" s="3" t="s">
        <v>262</v>
      </c>
      <c r="B6" s="9" t="n">
        <v>0.6</v>
      </c>
      <c r="C6" s="9" t="n">
        <v>0.7</v>
      </c>
    </row>
    <row r="7" spans="1:3">
      <c r="A7" s="3" t="s">
        <v>263</v>
      </c>
      <c r="B7" s="3"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c r="B3" s="7" t="n">
        <v>47932</v>
      </c>
      <c r="C3" s="7" t="n">
        <v>39787</v>
      </c>
    </row>
    <row r="4" spans="1:3">
      <c r="A4" s="3" t="s">
        <v>67</v>
      </c>
      <c r="B4" s="5" t="n">
        <v>15064</v>
      </c>
      <c r="C4" s="5" t="n">
        <v>14479</v>
      </c>
    </row>
    <row r="5" spans="1:3">
      <c r="A5" s="3" t="s">
        <v>68</v>
      </c>
      <c r="B5" s="5" t="n">
        <v>32868</v>
      </c>
      <c r="C5" s="5" t="n">
        <v>25308</v>
      </c>
    </row>
    <row r="6" spans="1:3">
      <c r="A6" s="3" t="s">
        <v>69</v>
      </c>
      <c r="B6" s="5" t="n">
        <v>33824</v>
      </c>
      <c r="C6" s="5" t="n">
        <v>29095</v>
      </c>
    </row>
    <row r="7" spans="1:3">
      <c r="A7" s="3" t="s">
        <v>70</v>
      </c>
      <c r="B7" s="5" t="n">
        <v>901</v>
      </c>
      <c r="C7" s="5" t="n">
        <v>866</v>
      </c>
    </row>
    <row r="8" spans="1:3">
      <c r="A8" s="3" t="s">
        <v>71</v>
      </c>
      <c r="B8" s="5" t="n">
        <v>1395</v>
      </c>
      <c r="C8" s="5" t="n">
        <v>722</v>
      </c>
    </row>
    <row r="9" spans="1:3">
      <c r="A9" s="3" t="s">
        <v>72</v>
      </c>
      <c r="B9" s="5" t="n">
        <v>-3252</v>
      </c>
      <c r="C9" s="5" t="n">
        <v>-5375</v>
      </c>
    </row>
    <row r="10" spans="1:3">
      <c r="A10" s="3" t="s">
        <v>73</v>
      </c>
      <c r="B10" s="5" t="n">
        <v>61</v>
      </c>
      <c r="C10" s="5" t="n">
        <v>116</v>
      </c>
    </row>
    <row r="11" spans="1:3">
      <c r="A11" s="3" t="s">
        <v>74</v>
      </c>
      <c r="B11" s="5" t="n">
        <v>-549</v>
      </c>
      <c r="C11" s="5" t="n">
        <v>-620</v>
      </c>
    </row>
    <row r="12" spans="1:3">
      <c r="A12" s="3" t="s">
        <v>75</v>
      </c>
      <c r="B12" s="5" t="n">
        <v>-3740</v>
      </c>
      <c r="C12" s="5" t="n">
        <v>-5879</v>
      </c>
    </row>
    <row r="13" spans="1:3">
      <c r="A13" s="3" t="s">
        <v>76</v>
      </c>
      <c r="B13" s="5" t="n">
        <v>1348</v>
      </c>
      <c r="C13" s="5" t="n">
        <v>1921</v>
      </c>
    </row>
    <row r="14" spans="1:3">
      <c r="A14" s="3" t="s">
        <v>77</v>
      </c>
      <c r="B14" s="7" t="n">
        <v>-2392</v>
      </c>
      <c r="C14" s="7" t="n">
        <v>-3958</v>
      </c>
    </row>
    <row r="15" spans="1:3">
      <c r="A15" s="6" t="s">
        <v>78</v>
      </c>
    </row>
    <row r="16" spans="1:3">
      <c r="A16" s="3" t="s">
        <v>79</v>
      </c>
      <c r="B16" s="8" t="n">
        <v>-0.17</v>
      </c>
      <c r="C16" s="8" t="n">
        <v>-0.29</v>
      </c>
    </row>
    <row r="17" spans="1:3">
      <c r="A17" s="6" t="s">
        <v>80</v>
      </c>
    </row>
    <row r="18" spans="1:3">
      <c r="A18" s="3" t="s">
        <v>79</v>
      </c>
      <c r="B18" s="5" t="n">
        <v>13725</v>
      </c>
      <c r="C18" s="5" t="n">
        <v>13791</v>
      </c>
    </row>
    <row r="19" spans="1:3">
      <c r="A19" s="6" t="s">
        <v>81</v>
      </c>
    </row>
    <row r="20" spans="1:3">
      <c r="A20" s="3" t="s">
        <v>77</v>
      </c>
      <c r="B20" s="7" t="n">
        <v>-2392</v>
      </c>
      <c r="C20" s="7" t="n">
        <v>-3958</v>
      </c>
    </row>
    <row r="21" spans="1:3">
      <c r="A21" s="3" t="s">
        <v>82</v>
      </c>
      <c r="B21" s="5" t="n">
        <v>-77</v>
      </c>
      <c r="C21" s="5" t="n">
        <v>635</v>
      </c>
    </row>
    <row r="22" spans="1:3">
      <c r="A22" s="3" t="s">
        <v>83</v>
      </c>
      <c r="B22" s="7" t="n">
        <v>-2469</v>
      </c>
      <c r="C22" s="7" t="n">
        <v>-3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c r="B3" s="7" t="n">
        <v>42</v>
      </c>
      <c r="C3" s="7" t="n">
        <v>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6" t="s">
        <v>87</v>
      </c>
    </row>
    <row r="4" spans="1:3">
      <c r="A4" s="3" t="s">
        <v>77</v>
      </c>
      <c r="B4" s="7" t="n">
        <v>-2392</v>
      </c>
      <c r="C4" s="7" t="n">
        <v>-3958</v>
      </c>
    </row>
    <row r="5" spans="1:3">
      <c r="A5" s="6" t="s">
        <v>88</v>
      </c>
    </row>
    <row r="6" spans="1:3">
      <c r="A6" s="3" t="s">
        <v>89</v>
      </c>
      <c r="B6" s="5" t="n">
        <v>2295</v>
      </c>
      <c r="C6" s="5" t="n">
        <v>1588</v>
      </c>
    </row>
    <row r="7" spans="1:3">
      <c r="A7" s="3" t="s">
        <v>90</v>
      </c>
      <c r="B7" s="5" t="n">
        <v>956</v>
      </c>
      <c r="C7" s="5" t="n">
        <v>1214</v>
      </c>
    </row>
    <row r="8" spans="1:3">
      <c r="A8" s="3" t="s">
        <v>91</v>
      </c>
      <c r="B8" s="5" t="n">
        <v>1277</v>
      </c>
      <c r="C8" s="5" t="n">
        <v>977</v>
      </c>
    </row>
    <row r="9" spans="1:3">
      <c r="A9" s="3" t="s">
        <v>92</v>
      </c>
      <c r="B9" s="5" t="n">
        <v>-1799</v>
      </c>
    </row>
    <row r="10" spans="1:3">
      <c r="A10" s="3" t="s">
        <v>93</v>
      </c>
      <c r="B10" s="5" t="n">
        <v>176</v>
      </c>
      <c r="C10" s="5" t="n">
        <v>-1013</v>
      </c>
    </row>
    <row r="11" spans="1:3">
      <c r="A11" s="6" t="s">
        <v>94</v>
      </c>
    </row>
    <row r="12" spans="1:3">
      <c r="A12" s="3" t="s">
        <v>95</v>
      </c>
      <c r="B12" s="5" t="n">
        <v>16148</v>
      </c>
      <c r="C12" s="5" t="n">
        <v>10850</v>
      </c>
    </row>
    <row r="13" spans="1:3">
      <c r="A13" s="3" t="s">
        <v>96</v>
      </c>
      <c r="B13" s="5" t="n">
        <v>26</v>
      </c>
      <c r="C13" s="5" t="n">
        <v>-191</v>
      </c>
    </row>
    <row r="14" spans="1:3">
      <c r="A14" s="3" t="s">
        <v>97</v>
      </c>
      <c r="B14" s="5" t="n">
        <v>-190</v>
      </c>
      <c r="C14" s="5" t="n">
        <v>-231</v>
      </c>
    </row>
    <row r="15" spans="1:3">
      <c r="A15" s="3" t="s">
        <v>98</v>
      </c>
      <c r="B15" s="5" t="n">
        <v>-416</v>
      </c>
      <c r="C15" s="5" t="n">
        <v>-1458</v>
      </c>
    </row>
    <row r="16" spans="1:3">
      <c r="A16" s="3" t="s">
        <v>99</v>
      </c>
      <c r="B16" s="5" t="n">
        <v>-8125</v>
      </c>
      <c r="C16" s="5" t="n">
        <v>-6562</v>
      </c>
    </row>
    <row r="17" spans="1:3">
      <c r="A17" s="3" t="s">
        <v>100</v>
      </c>
      <c r="B17" s="5" t="n">
        <v>-5570</v>
      </c>
      <c r="C17" s="5" t="n">
        <v>-553</v>
      </c>
    </row>
    <row r="18" spans="1:3">
      <c r="A18" s="3" t="s">
        <v>101</v>
      </c>
      <c r="B18" s="5" t="n">
        <v>-53</v>
      </c>
      <c r="C18" s="5" t="n">
        <v>-2630</v>
      </c>
    </row>
    <row r="19" spans="1:3">
      <c r="A19" s="3" t="s">
        <v>102</v>
      </c>
      <c r="B19" s="5" t="n">
        <v>5</v>
      </c>
      <c r="C19" s="5" t="n">
        <v>-911</v>
      </c>
    </row>
    <row r="20" spans="1:3">
      <c r="A20" s="3" t="s">
        <v>103</v>
      </c>
      <c r="B20" s="5" t="n">
        <v>2338</v>
      </c>
      <c r="C20" s="5" t="n">
        <v>-2878</v>
      </c>
    </row>
    <row r="21" spans="1:3">
      <c r="A21" s="6" t="s">
        <v>104</v>
      </c>
    </row>
    <row r="22" spans="1:3">
      <c r="A22" s="3" t="s">
        <v>105</v>
      </c>
      <c r="B22" s="5" t="n">
        <v>-2414</v>
      </c>
      <c r="C22" s="5" t="n">
        <v>-2040</v>
      </c>
    </row>
    <row r="23" spans="1:3">
      <c r="A23" s="3" t="s">
        <v>106</v>
      </c>
      <c r="B23" s="5" t="n">
        <v>-703</v>
      </c>
      <c r="C23" s="5" t="n">
        <v>-666</v>
      </c>
    </row>
    <row r="24" spans="1:3">
      <c r="A24" s="3" t="s">
        <v>107</v>
      </c>
      <c r="B24" s="5" t="n">
        <v>-1109</v>
      </c>
    </row>
    <row r="25" spans="1:3">
      <c r="A25" s="3" t="s">
        <v>108</v>
      </c>
      <c r="B25" s="5" t="n">
        <v>-4226</v>
      </c>
      <c r="C25" s="5" t="n">
        <v>-2706</v>
      </c>
    </row>
    <row r="26" spans="1:3">
      <c r="A26" s="6" t="s">
        <v>109</v>
      </c>
    </row>
    <row r="27" spans="1:3">
      <c r="A27" s="3" t="s">
        <v>110</v>
      </c>
      <c r="B27" s="5" t="n">
        <v>24633</v>
      </c>
    </row>
    <row r="28" spans="1:3">
      <c r="A28" s="3" t="s">
        <v>111</v>
      </c>
      <c r="B28" s="5" t="n">
        <v>-19960</v>
      </c>
    </row>
    <row r="29" spans="1:3">
      <c r="A29" s="3" t="s">
        <v>112</v>
      </c>
      <c r="C29" s="5" t="n">
        <v>5000</v>
      </c>
    </row>
    <row r="30" spans="1:3">
      <c r="A30" s="3" t="s">
        <v>113</v>
      </c>
      <c r="B30" s="5" t="n">
        <v>-1250</v>
      </c>
      <c r="C30" s="5" t="n">
        <v>-1250</v>
      </c>
    </row>
    <row r="31" spans="1:3">
      <c r="A31" s="3" t="s">
        <v>114</v>
      </c>
      <c r="B31" s="5" t="n">
        <v>-451</v>
      </c>
      <c r="C31" s="5" t="n">
        <v>-401</v>
      </c>
    </row>
    <row r="32" spans="1:3">
      <c r="A32" s="3" t="s">
        <v>115</v>
      </c>
      <c r="B32" s="5" t="n">
        <v>-1968</v>
      </c>
      <c r="C32" s="5" t="n">
        <v>-17</v>
      </c>
    </row>
    <row r="33" spans="1:3">
      <c r="A33" s="3" t="s">
        <v>116</v>
      </c>
      <c r="B33" s="5" t="n">
        <v>158</v>
      </c>
      <c r="C33" s="5" t="n">
        <v>153</v>
      </c>
    </row>
    <row r="34" spans="1:3">
      <c r="A34" s="3" t="s">
        <v>117</v>
      </c>
      <c r="B34" s="5" t="n">
        <v>1162</v>
      </c>
      <c r="C34" s="5" t="n">
        <v>3485</v>
      </c>
    </row>
    <row r="35" spans="1:3">
      <c r="A35" s="3" t="s">
        <v>118</v>
      </c>
      <c r="B35" s="5" t="n">
        <v>-111</v>
      </c>
      <c r="C35" s="5" t="n">
        <v>-481</v>
      </c>
    </row>
    <row r="36" spans="1:3">
      <c r="A36" s="3" t="s">
        <v>119</v>
      </c>
      <c r="B36" s="5" t="n">
        <v>-837</v>
      </c>
      <c r="C36" s="5" t="n">
        <v>-2580</v>
      </c>
    </row>
    <row r="37" spans="1:3">
      <c r="A37" s="3" t="s">
        <v>120</v>
      </c>
      <c r="B37" s="5" t="n">
        <v>8924</v>
      </c>
      <c r="C37" s="5" t="n">
        <v>10456</v>
      </c>
    </row>
    <row r="38" spans="1:3">
      <c r="A38" s="3" t="s">
        <v>121</v>
      </c>
      <c r="B38" s="5" t="n">
        <v>8087</v>
      </c>
      <c r="C38" s="5" t="n">
        <v>7876</v>
      </c>
    </row>
    <row r="39" spans="1:3">
      <c r="A39" s="6" t="s">
        <v>122</v>
      </c>
    </row>
    <row r="40" spans="1:3">
      <c r="A40" s="3" t="s">
        <v>123</v>
      </c>
      <c r="B40" s="5" t="n">
        <v>640</v>
      </c>
      <c r="C40" s="5" t="n">
        <v>688</v>
      </c>
    </row>
    <row r="41" spans="1:3">
      <c r="A41" s="3" t="s">
        <v>124</v>
      </c>
      <c r="B41" s="5" t="n">
        <v>614</v>
      </c>
      <c r="C41" s="5" t="n">
        <v>615</v>
      </c>
    </row>
    <row r="42" spans="1:3">
      <c r="A42" s="6" t="s">
        <v>125</v>
      </c>
    </row>
    <row r="43" spans="1:3">
      <c r="A43" s="3" t="s">
        <v>126</v>
      </c>
      <c r="B43" s="7" t="n">
        <v>901</v>
      </c>
      <c r="C43"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7</v>
      </c>
      <c r="B1" s="2" t="s">
        <v>1</v>
      </c>
    </row>
    <row r="2" spans="1:2">
      <c r="B2" s="2" t="s">
        <v>2</v>
      </c>
    </row>
    <row r="3" spans="1:2">
      <c r="A3" s="3" t="s">
        <v>27</v>
      </c>
      <c r="B3"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0</v>
      </c>
      <c r="B3"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5:09:32Z</dcterms:created>
  <dcterms:modified xmlns:dcterms="http://purl.org/dc/terms/" xmlns:xsi="http://www.w3.org/2001/XMLSchema-instance" xsi:type="dcterms:W3CDTF">2018-01-09T15:09:32Z</dcterms:modified>
</cp:coreProperties>
</file>